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Significant Acc" sheetId="7" state="visible" r:id="rId7"/>
    <sheet xmlns:r="http://schemas.openxmlformats.org/officeDocument/2006/relationships" name="Revenues from Contracts with Cu" sheetId="8" state="visible" r:id="rId8"/>
    <sheet xmlns:r="http://schemas.openxmlformats.org/officeDocument/2006/relationships" name="Intangible Assets" sheetId="9" state="visible" r:id="rId9"/>
    <sheet xmlns:r="http://schemas.openxmlformats.org/officeDocument/2006/relationships" name="Debt" sheetId="10" state="visible" r:id="rId10"/>
    <sheet xmlns:r="http://schemas.openxmlformats.org/officeDocument/2006/relationships" name="Derivative Instruments and Hedg" sheetId="11" state="visible" r:id="rId11"/>
    <sheet xmlns:r="http://schemas.openxmlformats.org/officeDocument/2006/relationships" name="Fair Value of Financial Instrum" sheetId="12" state="visible" r:id="rId12"/>
    <sheet xmlns:r="http://schemas.openxmlformats.org/officeDocument/2006/relationships" name="Stock-Based Compensation"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Litigation and Contingencies" sheetId="17" state="visible" r:id="rId17"/>
    <sheet xmlns:r="http://schemas.openxmlformats.org/officeDocument/2006/relationships" name="Geographic Information" sheetId="18" state="visible" r:id="rId18"/>
    <sheet xmlns:r="http://schemas.openxmlformats.org/officeDocument/2006/relationships" name="The Company and Significant A_2" sheetId="19" state="visible" r:id="rId19"/>
    <sheet xmlns:r="http://schemas.openxmlformats.org/officeDocument/2006/relationships" name="The Company and Significant A_3" sheetId="20" state="visible" r:id="rId20"/>
    <sheet xmlns:r="http://schemas.openxmlformats.org/officeDocument/2006/relationships" name="Revenues from Contracts with _2" sheetId="21" state="visible" r:id="rId21"/>
    <sheet xmlns:r="http://schemas.openxmlformats.org/officeDocument/2006/relationships" name="Intangible Assets (Tables)" sheetId="22" state="visible" r:id="rId22"/>
    <sheet xmlns:r="http://schemas.openxmlformats.org/officeDocument/2006/relationships" name="Debt (Tables)" sheetId="23" state="visible" r:id="rId23"/>
    <sheet xmlns:r="http://schemas.openxmlformats.org/officeDocument/2006/relationships" name="Fair Value of Financial Instr_2" sheetId="24" state="visible" r:id="rId24"/>
    <sheet xmlns:r="http://schemas.openxmlformats.org/officeDocument/2006/relationships" name="Stock-Based Compensation (Table" sheetId="25" state="visible" r:id="rId25"/>
    <sheet xmlns:r="http://schemas.openxmlformats.org/officeDocument/2006/relationships" name="Stockholders' Equity (Tables)" sheetId="26" state="visible" r:id="rId26"/>
    <sheet xmlns:r="http://schemas.openxmlformats.org/officeDocument/2006/relationships" name="Net Loss Per Share (Tables)" sheetId="27" state="visible" r:id="rId27"/>
    <sheet xmlns:r="http://schemas.openxmlformats.org/officeDocument/2006/relationships" name="Geographic Information (Tables)" sheetId="28" state="visible" r:id="rId28"/>
    <sheet xmlns:r="http://schemas.openxmlformats.org/officeDocument/2006/relationships" name="The Company and Significant A_4" sheetId="29" state="visible" r:id="rId29"/>
    <sheet xmlns:r="http://schemas.openxmlformats.org/officeDocument/2006/relationships" name="The Company and Significant A_5" sheetId="30" state="visible" r:id="rId30"/>
    <sheet xmlns:r="http://schemas.openxmlformats.org/officeDocument/2006/relationships" name="The Company and Significant A_6" sheetId="31" state="visible" r:id="rId31"/>
    <sheet xmlns:r="http://schemas.openxmlformats.org/officeDocument/2006/relationships" name="Revenues from Contracts with _3" sheetId="32" state="visible" r:id="rId32"/>
    <sheet xmlns:r="http://schemas.openxmlformats.org/officeDocument/2006/relationships" name="Revenues from Contracts with _4" sheetId="33" state="visible" r:id="rId33"/>
    <sheet xmlns:r="http://schemas.openxmlformats.org/officeDocument/2006/relationships" name="Revenues from Contracts with _5" sheetId="34" state="visible" r:id="rId34"/>
    <sheet xmlns:r="http://schemas.openxmlformats.org/officeDocument/2006/relationships" name="Intangible Assets - Schedule of" sheetId="35" state="visible" r:id="rId35"/>
    <sheet xmlns:r="http://schemas.openxmlformats.org/officeDocument/2006/relationships" name="Intangible Assets - Additional " sheetId="36" state="visible" r:id="rId36"/>
    <sheet xmlns:r="http://schemas.openxmlformats.org/officeDocument/2006/relationships" name="Intangible Assets - Schedule _2" sheetId="37" state="visible" r:id="rId37"/>
    <sheet xmlns:r="http://schemas.openxmlformats.org/officeDocument/2006/relationships" name="Debt - Term Loan Additional Inf" sheetId="38" state="visible" r:id="rId38"/>
    <sheet xmlns:r="http://schemas.openxmlformats.org/officeDocument/2006/relationships" name="Debt - Term Loan Wells Fargo Ad" sheetId="39" state="visible" r:id="rId39"/>
    <sheet xmlns:r="http://schemas.openxmlformats.org/officeDocument/2006/relationships" name="Debt - Schedule of Applicable M" sheetId="40" state="visible" r:id="rId40"/>
    <sheet xmlns:r="http://schemas.openxmlformats.org/officeDocument/2006/relationships" name="Debt - Promissory Note Addition" sheetId="41" state="visible" r:id="rId41"/>
    <sheet xmlns:r="http://schemas.openxmlformats.org/officeDocument/2006/relationships" name="Debt - Schedule of Term Loan wi" sheetId="42" state="visible" r:id="rId42"/>
    <sheet xmlns:r="http://schemas.openxmlformats.org/officeDocument/2006/relationships" name="Debt - Schedule of Future Princ" sheetId="43" state="visible" r:id="rId43"/>
    <sheet xmlns:r="http://schemas.openxmlformats.org/officeDocument/2006/relationships" name="Derivative Instruments and He_2"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Su_3" sheetId="50" state="visible" r:id="rId50"/>
    <sheet xmlns:r="http://schemas.openxmlformats.org/officeDocument/2006/relationships" name="Stockholders' Equity - Componen" sheetId="51" state="visible" r:id="rId51"/>
    <sheet xmlns:r="http://schemas.openxmlformats.org/officeDocument/2006/relationships" name="Income Taxes - Additional Infor" sheetId="52" state="visible" r:id="rId52"/>
    <sheet xmlns:r="http://schemas.openxmlformats.org/officeDocument/2006/relationships" name="Net Loss Per Share - Computatio" sheetId="53" state="visible" r:id="rId53"/>
    <sheet xmlns:r="http://schemas.openxmlformats.org/officeDocument/2006/relationships" name="Net Loss Per Share - Summary of" sheetId="54" state="visible" r:id="rId54"/>
    <sheet xmlns:r="http://schemas.openxmlformats.org/officeDocument/2006/relationships" name="Geographic Information - Additi" sheetId="55" state="visible" r:id="rId55"/>
    <sheet xmlns:r="http://schemas.openxmlformats.org/officeDocument/2006/relationships" name="Geographic Information - Compan" sheetId="56" state="visible" r:id="rId56"/>
  </sheets>
  <definedNames/>
  <calcPr calcId="124519" fullCalcOnLoad="1"/>
</workbook>
</file>

<file path=xl/sharedStrings.xml><?xml version="1.0" encoding="utf-8"?>
<sst xmlns="http://schemas.openxmlformats.org/spreadsheetml/2006/main" uniqueCount="486">
  <si>
    <t>Document and Entity Information - shares</t>
  </si>
  <si>
    <t>3 Months Ended</t>
  </si>
  <si>
    <t>Dec. 31, 2018</t>
  </si>
  <si>
    <t>Jan. 25, 2019</t>
  </si>
  <si>
    <t>Document And Entity Information [Abstract]</t>
  </si>
  <si>
    <t>Document Type</t>
  </si>
  <si>
    <t>10-Q</t>
  </si>
  <si>
    <t>Amendment Flag</t>
  </si>
  <si>
    <t>false</t>
  </si>
  <si>
    <t>Document Period End Date</t>
  </si>
  <si>
    <t>Dec. 31,
		2018</t>
  </si>
  <si>
    <t>Document Fiscal Year Focus</t>
  </si>
  <si>
    <t>Document Fiscal Period Focus</t>
  </si>
  <si>
    <t>Q1</t>
  </si>
  <si>
    <t>Trading Symbol</t>
  </si>
  <si>
    <t>MODN</t>
  </si>
  <si>
    <t>Entity Registrant Name</t>
  </si>
  <si>
    <t>MODEL N, INC.</t>
  </si>
  <si>
    <t>Entity Central Index Key</t>
  </si>
  <si>
    <t>Current Fiscal Year End Date</t>
  </si>
  <si>
    <t>--09-30</t>
  </si>
  <si>
    <t>Entity Filer Category</t>
  </si>
  <si>
    <t>Accelerated Filer</t>
  </si>
  <si>
    <t>Entity Emerging Growth Company</t>
  </si>
  <si>
    <t>Entity Small Business</t>
  </si>
  <si>
    <t>Entity Common Stock, Shares Outstanding</t>
  </si>
  <si>
    <t>Condensed Consolidated Balance Sheets - USD ($) $ in Thousands</t>
  </si>
  <si>
    <t>Sep. 30, 2018</t>
  </si>
  <si>
    <t>Current assets:</t>
  </si>
  <si>
    <t>Cash and cash equivalents</t>
  </si>
  <si>
    <t>Accounts receivable, net of allowance for doubtful accounts of $151 as of December 31, 2018 and $172 as of September 30, 2018</t>
  </si>
  <si>
    <t>Prepaid expenses</t>
  </si>
  <si>
    <t>Other current assets</t>
  </si>
  <si>
    <t>Total current assets</t>
  </si>
  <si>
    <t>Property and equipment, net</t>
  </si>
  <si>
    <t>Goodwill</t>
  </si>
  <si>
    <t>Intangible assets, net</t>
  </si>
  <si>
    <t>Other assets</t>
  </si>
  <si>
    <t>Total assets</t>
  </si>
  <si>
    <t>Current liabilities:</t>
  </si>
  <si>
    <t>Accounts payable</t>
  </si>
  <si>
    <t>Accrued employee compensation</t>
  </si>
  <si>
    <t>Accrued liabilities</t>
  </si>
  <si>
    <t>Deferred revenue, current portion</t>
  </si>
  <si>
    <t>Long term debt, current portion</t>
  </si>
  <si>
    <t>Total current liabilities</t>
  </si>
  <si>
    <t>Long term debt</t>
  </si>
  <si>
    <t>Other long-term liabilities</t>
  </si>
  <si>
    <t>Total liabilities</t>
  </si>
  <si>
    <t>Commitments and contingencies</t>
  </si>
  <si>
    <t xml:space="preserve"> </t>
  </si>
  <si>
    <t>Stockholders' equity:</t>
  </si>
  <si>
    <t>Common Stock, $0.00015 par value; 200,000 shares authorized; 31,535 and 31,444 shares issued and outstanding at December 31, 2018 and September 30, 2018, respectively</t>
  </si>
  <si>
    <t>Preferred Stock, $0.00015 par value; 5,000 shares authorized; no shares issued and outstanding</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densed Consolidated Statements of Operations - USD ($) shares in Thousands, $ in Thousands</t>
  </si>
  <si>
    <t>Dec. 31, 2017</t>
  </si>
  <si>
    <t>Revenues:</t>
  </si>
  <si>
    <t>Total revenues</t>
  </si>
  <si>
    <t>Cost of revenues:</t>
  </si>
  <si>
    <t>Total cost of revenues</t>
  </si>
  <si>
    <t>Gross profit</t>
  </si>
  <si>
    <t>Operating expenses:</t>
  </si>
  <si>
    <t>Research and development</t>
  </si>
  <si>
    <t>Sales and marketing</t>
  </si>
  <si>
    <t>General and administrative</t>
  </si>
  <si>
    <t>Total operating expenses</t>
  </si>
  <si>
    <t>Loss from operations</t>
  </si>
  <si>
    <t>Interest expense, net</t>
  </si>
  <si>
    <t>Other expenses, net</t>
  </si>
  <si>
    <t>Loss before income taxes</t>
  </si>
  <si>
    <t>Provision (benefit) for income taxes</t>
  </si>
  <si>
    <t>Net loss</t>
  </si>
  <si>
    <t>Net loss per share attributable to common stockholders:</t>
  </si>
  <si>
    <t>Basic and diluted (in dollars per share)</t>
  </si>
  <si>
    <t>Weighted average number of shares used in computing net loss per share attributable to common stockholders:</t>
  </si>
  <si>
    <t>Basic and diluted (in shares)</t>
  </si>
  <si>
    <t>Subscription [Member]</t>
  </si>
  <si>
    <t>Professional services [Member]</t>
  </si>
  <si>
    <t>Condensed Consolidated Statements of Comprehensive Loss - USD ($) $ in Thousands</t>
  </si>
  <si>
    <t>Statement of Comprehensive Income [Abstract]</t>
  </si>
  <si>
    <t>Other comprehensive income (loss), net:</t>
  </si>
  <si>
    <t>Change in foreign currency translation adjustment</t>
  </si>
  <si>
    <t>Total comprehensive loss</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Amortization of debt discount and issuance cost</t>
  </si>
  <si>
    <t>Amortization of capitalized contract acquisition costs</t>
  </si>
  <si>
    <t>Other non-cash charges</t>
  </si>
  <si>
    <t>Changes in assets and liabilities, net of acquisition:</t>
  </si>
  <si>
    <t>Accounts receivable</t>
  </si>
  <si>
    <t>Prepaid expenses and other assets</t>
  </si>
  <si>
    <t>Deferred cost of implementation services</t>
  </si>
  <si>
    <t>Other accrued and long-term liabilities</t>
  </si>
  <si>
    <t>Deferred revenue</t>
  </si>
  <si>
    <t>Net cash used in operating activities</t>
  </si>
  <si>
    <t>Cash flows from investing activities:</t>
  </si>
  <si>
    <t>Purchases of property and equipment</t>
  </si>
  <si>
    <t>Net cash used in investing activities</t>
  </si>
  <si>
    <t>Cash flows from financing activities:</t>
  </si>
  <si>
    <t>Proceeds from exercise of stock options and issuance of employee stock purchase plan</t>
  </si>
  <si>
    <t>Principal payments on loan</t>
  </si>
  <si>
    <t>Net cash provided by (used in) financing activities</t>
  </si>
  <si>
    <t>Effect of exchange rate changes on cash and cash equivalents</t>
  </si>
  <si>
    <t>Net decrease in cash and cash equivalents</t>
  </si>
  <si>
    <t>Beginning of period</t>
  </si>
  <si>
    <t>End of period</t>
  </si>
  <si>
    <t>The Company and Significant Accounting Policies and Estimates</t>
  </si>
  <si>
    <t>Organization, Consolidation and Presentation of Financial Statements [Abstract]</t>
  </si>
  <si>
    <t>The Company and Significant Accounting Policies and Estimates Model N, Inc. (referred to herein as "Model N", “we,” “us,” “our,” and “the Company”) was incorporated in Delaware on December 14, 1999 . The Company is a provider of cloud revenue management solutions for the pharmaceutical, semiconductor and high tech manufacturing. The Company’s solutions enable its customers to maximize revenues and reduce revenue compliance risk by transforming their revenue life cycle from a series of tactical, disjointed operations into a strategic end-to-end process, which enables them to manage the strategy and execution of pricing, contracting, incentives and rebates. The Company’s corporate headquarters are located in San Mateo, California, with additional offices in the United States, India and Switzerland. Fiscal Year The Company’s fiscal year ends on September 30. References to fiscal year 2019, for example, refer to the fiscal year ending September 30, 2019 . Basis for Presentation The accompanying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 unaudited condensed consolidated financial statements should be read in conjunction with the consolidated financial statements and notes included in the Annual Report on Form 10-K for the fiscal year ended September 30, 2018 . There have been no changes in the significant accounting policies from those that were disclosed in the audited consolidated financial statements for the fiscal year ended September 30, 2018 included in the Annual Report on Form 10-K, except for changes associated with revenue recognition resulting from the adoption of Accounting Standards Update ("ASU") No. 2014-09, "Revenue from Contracts with Customers" (ASC 606) and the addition of a hedging policy. In the opinion of management, the unaudited interim consolidated financial statements include all the normal recurring adjustments necessary to present fairly the condensed consolidated financial statements. The results of operations for the three months ended December 31, 2018 were not necessarily indicative of the operating results for the full fiscal year 2019 or any future periods. The Company’s condensed consolidated financial statements include the accounts of the Company and its wholly owned subsidiaries. All significant intercompany transactions and balances have been eliminated upon consolidation. Change in Presentation Previously, the Company presented revenue and cost of revenue on two lines: “SaaS and maintenance” and “License and implementation”. Historically, the Company’s growth was driven by the sale of on-premise solutions. Over the last few years, the Company shifted its focus to selling cloud-based software. As a result of the Company's business model transition from an on-premise to a software-as-a-service model, the Company has updated the presentation in the first quarter of fiscal year 2019 to present the revenue and cost of revenue line items within its Consolidated Statements of Operations with the break-out between two new lines called "Subscription" and "Professional services". Revenues and cost of revenues in prior periods have been reclassified in this filing to conform to the new presentation. This change in presentation does not affect the Company’s previously-reported total revenues and total cost of revenues. Subscription Subscription revenues primarily include contractual arrangements with customers accessing the Company's cloud-based solutions. Subscription revenues also include revenues associated with maintenance and support and managed support services. Maintenance and support revenue include post-contract customer support and the right to unspecified software updates and enhancements on a when and if available basis from customers using on-premise solutions. Managed support services revenue includes supporting, managing and administering our software solutions, and providing additional end user support. Term-based licenses for current products with the right to use unspecified future versions of the software and maintenance and support during the coverage period are also included in subscription revenues. Professional services Professional services revenues primarily include fees generated from implementation, cloud configuration, on-site support and other consulting services. Also included in professional services revenues are other revenues, including revenues related to training and customer-reimbursed expense. It also includes services related to software licenses for our on-premise solutions. Use of Estimates The preparation of condensed consolidated financial statements in conformity with U.S. GAAP requires management to make certain estimates and assumptions that affect the amounts of assets and liabilities reported, disclosures about contingent assets and liabilities, and reported amounts of revenues and expenses during the reporting periods. Significant items subject to such estimates include revenue recognition, legal contingencies, income taxes, stock-based compensation, and valuation of goodwill and intangibles. These estimates and assumptions are based on management’s best estimates and judgment. Management regularly evaluates its estimates and assumptions using historical experience and other factors. However, actual results could differ significantly from these estimates. Updated Significant Accounting Policies Revenue Recognition The Company derives its revenues primarily from subscription revenues and professional services revenues and applies the following framework to recognize revenue. • Identification of the contract, or contracts, with a customer • Identification of the performance obligations in the contract • Determination the transaction price • Allocation of the transaction price to the performance obligations in the contract • Recognition of revenue when, or as, the Company satisfies a performance obligation The Company enters into contracts with customers that can include various combinations of services which are generally distinct and accounted for as separate performance obligations. As a result, the Company's contracts may contain multiple performance obligations. The Company determines whether the services are distinct based on whether the customer can benefit from the service on its own or together with other resources that are readily available and whether the Company's commitment to transfer the product or service to the customer is separately identifiable from other obligations in the contract. The Company generally considers its cloud-based subscription offerings, maintenance and support, managed service support, professional services and training to be distinct performance obligations. Term-based licenses generally have two performance obligations: software licenses and software maintenance. The transaction price is determined based on the consideration to which the Company expects to be entitled in exchange for transferring services and products to the customer. Variable consideration (if any) is estimated and included in the transaction price if, in the Company’s judgment, it is probable that there will not be a significant future reversal of cumulative revenue under the contract. The Company typically does not offer contractual rights of return or concessions. For contracts that contain multiple performance obligations, the transaction price is allocated to each performance obligation based on their relative standalone selling price (“SSP”). SSP is estimated for each distinct performance obligation and judgment may be involved in the determination. The Company determines SSP using information that may include market conditions and other observable inputs. The Company evaluates SSP for its performance obligations on a quarterly basis. Revenue is recognized when control of these services is transferred to our customers in an amount that reflects the consideration the Company expects to be entitled to in exchange for these services. In instances where the timing of revenue recognition differs from the timing of invoicing, the Company has determined that the Company's contracts generally do not include a significant financing component. Subscription revenue related to cloud-based solutions, maintenance and support and managed service and support revenues are generally recognized ratably over the contractual term of the arrangement beginning on the date that the Company's service is made available to the customer. These arrangements, in general, are committed one to three year terms. For term-based license contracts, the transaction price allocated to the software element is recognized when it is made available to the customer. The transaction price allocated to the related support and updates are recognized ratably over the contract term. Term-based license arrangements may include termination rights that limit the term of the arrangement to a month, quarter or year. Professional services revenues are generally recognized as the services are rendered for time and materials contracts or on a proportional performance basis for fixed price contracts. The majority of the Company's professional services contracts are on a time and materials basis. Revenue from training and customer-reimbursed expenses is recognized as the Company delivers these services. The Company’s implementation projects generally have a term ranging from a few months to twelve months and may be terminated by the customer at any time. Capitalized Contract Acquisition Costs The Company capitalizes incremental costs incurred to acquire contracts with customers, primarily sales commissions, for which the associated revenue is expected to be recognized in future periods. The Company incurs these costs in connection with both initial contracts and renewals. The costs in connection with initial contracts and renewals are deferred and amortized over an expected customer life of five years and over the renewal term, respectively, which corresponds to the period of benefit to the customer. The Company determined the period of benefit by considering the Company's history of customer relationships, length of customer contracts, technological development and obsolescence and other factors. The current and non-current portion of capitalized contract acquisition costs are included in other current assets and other assets on the Company's Condensed Consolidated Balance Sheets. Amortization expense is included in sales and marketing expenses in the accompanying Condensed Consolidated Statements of Operations. Hedging Cash Flow Hedging—Hedges of Forecasted Foreign Currency Operation Costs The Company's customers typically pay in U.S. dollars; however, in foreign jurisdictions, the Company's expenses are typically denominated in local currency. The Company may use foreign exchange forward contracts to hedge certain cash flow exposures resulting from changes in these foreign currency exchange rates. These foreign exchange contracts are generally one month to one year in duration. To receive hedge accounting treatment, all hedging relationships are formally documented at the inception of the hedge, and the hedges must be highly effective in offsetting changes to future cash flows on hedged transactions. The Company records changes in the fair value of these cash flow hedges in accumulated other comprehensive income (loss) in the Condensed Consolidated Balance Sheets, until the forecasted transaction occurs, at which point, the related gain or loss on the cash flow hedge is reclassified to the financial statement line item to which the derivative relates. In the event the underlying forecasted transaction does not occur or it becomes probable that it will not occur, the gain or loss on the related cash flow hedge is also reclassified into earnings from accumulated other comprehensive income (loss). If the Company does not elect hedge accounting, or the contract does not qualify for hedge accounting treatment, the changes in fair value from period to period are recognized immediately in the same financial statement line item to which the derivative relates. Hedge Effectiveness For foreign currency hedges designated as cash flow hedges, the Company elected to utilize the Critical Terms Method to determine if the hedges are highly effective and thus, eligible for hedge accounting treatment. The Company evaluates the effectiveness of the foreign exchange contracts on a quarterly basis. New Accounting Pronouncements Recently Adopted Accounting Guidance In May 2014, the Financial Accounting Standards Board ("FASB") issued a new standard, ASU 2014-09, Revenue from Contracts with Customers, as amended, which superseded nearly all existing revenue recognition guidance. Under ASU 2014-09, an entity is required to recognize revenue upon transfer of promised goods or services to customers in an amount that reflects the expected consideration received in exchange for those goods or services. ASC 606 requires additional disclosure about the nature, amount, timing and uncertainty of revenue and cash flows arising from customer contracts, including significant judgments and changes in judgments. On October 1, 2018, the Company adopted ASC 606 using the modified retrospective method applied to those contracts which were not completed as of October 1, 2018, and recorded adjustments to decrease the accumulated deficit by approximately $10.4 million . Results for reporting periods beginning after October 1, 2018 are presented under ASC 606. Prior period amounts are not adjusted and continue to be reported under accounting standards in effect for those periods. ASC 606 primarily impacted the Company's revenue recognition for on-premise solutions, which contained deliverables within the scope of ASC 985-605, Software-Revenue Recognition, by eliminating the requirement to have VSOE for undelivered elements, which accelerated the timing of revenue recognition. In addition, ASC 606 impacted the Company's expenses as the guidance required incremental contract acquisition costs (such as sales commissions) for customer contracts to be capitalized and amortized on a systematic basis that is consistent with the pattern of transfer to the customer of the goods or services to which the capitalized cost relates, rather than expense them immediately as under the previous standard. The cumulative effect of the changes made to the Company's Condensed Consolidated Balance Sheets as of October 1, 2018 from the adoption of ASC 606 was as follows: Balance Sheet (in thousands) Balance at September 30, 2018 Cumulative effect adjustments due to the adoption of ASC 606 Balance at October 1, 2018 Assets Accounts receivables, net $ 28,273 $ (579 ) $ 27,694 Other current assets 455 1,668 2,123 Other assets 1,064 2,142 3,206 Liabilities Accrued liabilities 3,182 600 3,782 Deferred revenue, current portion 52,176 (7,753 ) 44,423 Stockholders' Equity Accumulated deficit $ (203,500 ) $ 10,384 $ (193,116 ) The cumulative effect adjustment on accounts receivable, net in the Company's Condensed Consolidated Balance Sheets is related to unbilled accounts receivable for which revenue is recognized in advance of billings but the Company does not have the unconditional right to the consideration. Under ASC 606, these amounts are reclassified from accounts receivable, net to other current assets. The cumulative effect adjustment on other current assets and other assets line items in the Condensed Consolidated Balance Sheets is caused by the requirement in ASC 606 to capitalize incremental costs incurred to acquire contracts with customers. In prior periods, these costs were expensed as incurred under ASC 605. The cumulative effect adjustment included in accrued liabilities in the Company's Condensed Consolidated Balance Sheets is related to reclassifying refundable amounts associated with customer contracts from deferred revenue under ASC 606. The cumulative effect adjustment on deferred revenue is primarily driven by ASC 606 which accelerated the timing of revenue recognition by eliminating the requirement to have VSOE for undelivered elements. The following table summarize the effects of adopting ASC 606 on the Condensed Consolidated Balance Sheets as of December 31, 2018: Balance Sheet (in thousands) As Reported Adjustments As if presented under ASC 605 Assets Accounts receivables, net $ 27,556 $ 603 $ 28,159 Other current assets 2,257 (1,874 ) 383 Other assets 3,582 (2,504 ) 1,078 Liabilities Accrued liabilities 3,452 (360 ) 3,092 Deferred revenue, current portion 42,335 7,330 49,665 Stockholders' Equity Accumulated deficit (197,842 ) 10,745 (187,097 ) The following table summarize the effects of adopting ASC 606 on the Condensed Consolidated Statements of Operations for the three months period ended December 31, 2018: Statements of Operations (in thousands, except for EPS) As Reported Adjustments As if presented under ASC 605 Revenues Subscription $ 25,202 $ (49 ) $ 25,153 Professional services 9,875 232 10,107 Total revenues 35,077 183 35,260 Cost of professional services 7,829 47 7,876 Sales and marketing 8,052 497 8,549 Total operating expenses 21,620 497 22,117 Loss from operations (3,110 ) (361 ) (3,471 ) Loss before income taxes (4,128 ) (361 ) (4,489 ) Net loss (4,726 ) (361 ) (5,087 ) Basic and diluted EPS (0.15 ) (0.01 ) (0.16 ) The impact to the Condensed Consolidated Statements of Cash Flows for the three months ended December 31, 2018 as a result of adopting ASC 606 was not significant. Other Recently Adopted Accounting Guidance On August 28, 2017, the FASB issued ASU No. 2017-12, Derivatives and Hedging, requiring expanded hedge accounting for both non-financial and financial risk components and refining the measurement of hedge results to better reflect an entity's hedging strategies. The updated standard also amends the presentation and disclosure requirements and changes how entities assess hedge effectiveness. The effective date of the new standard for public companies is for fiscal years beginning after December 15, 2018 and interim periods within those fiscal years. Early adoption is permitted. The new standard must be adopted using a modified retrospective transition with a cumulative effect adjustment recorded to opening retained earnings as of the initial adoption date. The Company early adopted this guidance beginning in the first quarter of fiscal year 2019. The adoption of this guidance did not have a material impact on the Company's consolidated financial statements and related disclosures. In August 2016, the FASB issued ASU 2016-15, Statement of Cash Flows (Topic 230), amended the existing accounting standards for the statement of cash flows. The amendments provide guidance on how companies present and classify certain cash receipts and cash payments in the statement of cash flows. The Company adopted this guidance beginning in the first quarter of fiscal year 2019 on a retrospective basis. The adoption of this guidance did not have a material impact on the Company's consolidated financial statements. In January 2017, the FASB issued ASU 2017-01, Business Combinations (Topic 805): Clarifying the definition of a business. The amendments in this guidance change the definition of a business to assist with evaluating when a set of transferred assets and activities is a business. The Company adopted this guidance beginning in the first quarter of fiscal year 2019 on a prospective basis. The adoption of this guidance did not have a material impact on the Company's consolidated financial statements. In November 2016, the FASB issued ASU 2016-18, Restricted Cash (Topic 230): Clarifying the classification and presentation of restricted cash in the statement of cash flows. The standard requires that restricted cash and restricted cash equivalents are included in the cash and cash equivalents balance in the statement of cash flows. Further, reconciliation between the balance sheet and statement of cash flows is required when the balance sheet includes more than one line item for cash, cash equivalents, restricted cash, and restricted cash equivalents. Therefore, transfers between these balances should no longer be presented as a cash flow activity. The Company adopted this guidance beginning in the first quarter of fiscal year 2019. The adoption of this guidance did not have a material impact on the Company's consolidated financial statements. In May 2017, the FASB issued ASU 2017-09, Compensation-Stock Compensation (Topic 718): Providing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reporting periods beginning after December 15, 2017, with early adoption permitted. The Company adopted this guidance beginning in the first quarter of fiscal year 2019. The adoption of this guidance did not have a material impact on the Company's consolidated financial statements. Recently Issued Accounting Pronouncements Not Yet Adopted In February 2016, the FASB issued ASU 2016-02, Leases (Topic 842), guidance on the recognition and measurement of leases. Under the new guidance, lessees are required to recognize a lease liability, which represents the discounted obligation to make future minimum lease payments, and a corresponding right-of-use asset on the balance sheet for most leases. The guidance retains the current accounting for lessors and does not make significant changes to the recognition, measurement, and presentation of expenses and cash flows by a lessee. Enhanced disclosures will also be required to give financial statement users the ability to assess the amount, timing and uncertainty of cash flows arising from leases. The guidance will be effective for the Company beginning in the first quarter of fiscal year 2020 and early adoption is permitted. The Company expects to adopt this guidance on a modified retrospective basis in the first quarter of fiscal year 2020. The Company is currently evaluating the impact this guidance will have on its consolidated financial statements. In January 2017, the FASB issued ASU 2017-04, Intangibles—Goodwill and Other (Topic 350): Simplifying the Test for Goodwill Impairment. This new accounting standard update simplifies the measurement of goodwill by eliminating the step two impairment test. Step two measures a goodwill impairment loss by comparing the implied fair value of goodwill with the carrying amount of that goodwill. The new guidance requires a comparison of the Company’s fair value of a reporting unit with the carrying amount and the Company is required to recognize an impairment charge for the amount by which the carrying amount exceeds the fair value. Additionally, the Company should consider income tax effects from any tax deductible goodwill on the carrying amount when measuring the goodwill impairment loss, if applicable. The new guidance becomes effective for goodwill impairment tests in fiscal years beginning after December 15, 2019, though early adoption is permitted. The Company is currently evaluating the impact this standard will have on its consolidated financial statements.</t>
  </si>
  <si>
    <t>Revenues from Contracts with Customers</t>
  </si>
  <si>
    <t>Revenue from Contract with Customer [Abstract]</t>
  </si>
  <si>
    <t>Revenues from Contracts with Customers Revenue Recognition The Company derives its revenues primarily from subscription revenues and professional services revenues. See Note 1, The Company and Significant Accounting Policies and Estimates, for additional information. Disaggregation of Revenues See Note 12, Geographic Information, for information on revenue by geography. Customer Contract Balances The timing of revenue recognition, billings and cash collections result in accounts receivables and deferred revenue. (in thousands) As of October 1, 2018 (1) As of December 31, 2018 Change Accounts receivable, net 27,694 27,556 (138 ) Contract asset 579 603 24 Deferred revenue 44,854 42,480 (2,374 ) Capitalized contract acquisition costs 3,324 3,821 497 (1) Includes cumulative effect adjustments made to these accounts on October 1, 2018 due to the adoption of ASC 606. Accounts Receivable Accounts receivable represents the Company's right to consideration that is unconditional, net of allowances for doubtful accounts. The allowance for doubtful accounts is based on management’s assessment of the collectability of accounts. Contract Asset Contract asset represents revenue that has been recognized for satisfied performance obligation, but for which the Company does not have an unconditional right to consideration. Deferred Revenue Deferred revenue, which is a contract liability, consists of amounts that have been invoiced and for which the Company has the right to bill, but that have not been recognized as revenue because the related goods or services have not been transferred. The non-current portion of deferred revenue is included in other long-term liabilities in the Condensed Consolidated Balance Sheets. During the three months ended December 31, 2018, the Company recognized revenue of $18.0 million that was included in the deferred revenue balances at the beginning of the period. Capitalized Contract Acquisition Costs In connection with the adoption of ASC 606, the Company began to capitalize incremental costs incurred to acquire contracts with customers. See Note 1, The Company and Significant Accounting Policies and Estimates, for additional information. Capitalized contract acquisition costs were $3.8 million and $3.3 million as of December 31, 2018 and October 1, 2018, respectively. As of December 31, 2018, the current and non-current portion of capitalized contract acquisition costs are $1.3 million and $2.5 million , respectively. The Company amortized $0.4 million of contract costs during the three months ended December 31, 2018. For the three months ended December 31, 2018, no impairment loss related to customer contract balances was recognized in the Condensed Consolidated Statement of Operations. Customer Deposits Customer deposits primarily relate to payments received from customers which could be refundable pursuant to the terms of the arrangement. These amounts are included in accrued liabilities on the Condensed Consolidated Balance Sheets. Standard payment terms to customers generally range from thirty to ninety days; however, payment terms and conditions in our customer contracts may vary. In some cases, customers prepay for subscription and services in advance of the delivery; in other cases, payment is due as services are performed or in arrears following the delivery. Performance Obligations Remaining performance obligations represent non-cancelable contracted revenue that has not yet been recognized, which includes deferred revenue and amounts that will be invoiced and recognized as revenue in future periods. The aggregate amount of the transaction price allocated to performance obligations either not satisfied or partially unsatisfied was approximately $81.6 million as of December 31, 2018, approximately 67% of which we expect to recognize as revenue over the next 12 months and the remainder thereafter.</t>
  </si>
  <si>
    <t>Intangible Assets</t>
  </si>
  <si>
    <t>Balance Sheet Related Disclosures [Abstract]</t>
  </si>
  <si>
    <t>Intangible Assets Estimated As of December 31, 2018 Useful Life (in Years) Gross Carrying Amount Accumulated Amortization Net Carrying Amount (in thousands) Intangible Assets: Developed technology 5-6 $ 12,083 $ (6,924 ) $ 5,159 Backlog 5 280 (280 ) — Customer relationships 3-10 36,599 (8,532 ) 28,067 Total $ 48,962 $ (15,736 ) $ 33,226 Estimated As of September 30, 2018 Useful Life (in Years) Gross Carrying Amount Accumulated Amortization Net Carrying Amount (in thousands) Intangible Assets: Developed technology 5-6 $ 12,083 $ (6,448 ) $ 5,635 Backlog 5 280 (275 ) 5 Customer relationships 3-10 36,599 (7,642 ) 28,957 Total $ 48,962 $ (14,365 ) $ 34,597 The Company recorded amortization expense related to the acquired intangible assets of $1.4 million and $1.4 million for the three months ended December 31, 2018 and 2017 , respectively. Estimated future amortization expense for the intangible assets as of December 31, 2018 is as follows (in thousands): 2019 (remaining 9 months) $ 4,095 2020 4,751 2021 4,687 2022 4,687 2023 and thereafter 15,006 Total future amortization $ 33,226</t>
  </si>
  <si>
    <t>Debt</t>
  </si>
  <si>
    <t>Debt Disclosure [Abstract]</t>
  </si>
  <si>
    <t>Debt Term Loan In connection with the Revitas acquisition, on January 5, 2017 , the Company entered into a Financing Agreement ("Financing Agreement") by and among the Company, the Subsidiaries, as guarantors, Crystal Financial SPV, LLC and TC Lending, LLC, pursuant to which the lenders extended a term loan to the Company in an aggregate principal amount of $50.0 million . In May 2018, this term loan was extinguished and repaid in full in part from the proceeds of the refinancing with Wells Fargo Bank, N. A. (Wells Fargo), as discussed below. The Company was in compliance with all of the covenants described in the Financing Agreements through the payoff in May 2018. Term Loan – Wells Fargo On May 4, 2018, the Company and certain of its subsidiaries entered into a Credit Agreement ("Credit Agreement") by and among the Company, Wells Fargo, as Administrative Agent, and the lenders party thereto ("Lenders"), pursuant to which the Lenders extended a term loan to the Company in an aggregate principal amount of $50.0 million and agreed to establish an additional revolving line of credit up to an aggregate principal amount of $5.0 million . In part from the proceeds of this refinancing, the Company repaid in full the existing term loan under the Financing Agreement dated January 5, 2017. The term loan will mature on May 4, 2023 . The Company is required to repay the principal of the term loan in quarterly installments follows: • $250,000 on September 30, 2018 and the last day of each fiscal quarter thereafter up to June 30, 2019; • $625,000 on September 30, 2019 and the last day of each fiscal quarter thereafter up to June 30, 2020; • $937,500 on September 30, 2020 and the last day of each fiscal quarter thereafter up to March 31, 2023; and the remaining principal amount at maturity. The loans will bear interest, at the Company’s option, at (i) the Base Rate (as defined in the Credit Agreement) plus applicable margin or (ii) the LIBOR Rate (as defined in the Credit Agreement) plus applicable margin. LIBOR interest is payable quarterly and margin varies based upon our leverage ratio. See the table below of applicable margin rates: Level Leverage Ratio Calculation Applicable Margin Relative to Base Rate Applicable Margin Relative to LIBOR Rate I &lt;2.0:1.0 2.0% 3.0% II &gt;=2.0:1.0 but less than 3.5:1.0 2.5% 3.5% III &gt;=3.5:1.0 3.5% 4.5% For the quarter ended December 31, 2018 , the Company’s interest rate is at the LIBOR rate plus 4.50% . Certain United States subsidiaries of the Company ("Guarantors") and the Company have entered into a guaranty and security agreement pursuant to which the Guarantors have agreed to guarantee the Company’s payment of its obligations under the Credit Agreement, and pursuant to which the Company’s and Guarantors’ obligations under the Credit Agreement and the guaranty and security agreement are secured by substantially all of their assets. The Company may voluntarily prepay the term loan, with any such prepayment applied against the remaining installments of principal of the term loan on a pro rata basis; provided, that at the election of the Company, one such prepayment made prior to January 2, 2019 in an amount not to exceed $5.0 million may be applied against the remaining installments of principal in the direct order of maturity. The Company is required to repay the term loan with proceeds from the sale of assets, the receipt of certain insurance proceeds, litigation proceeds or indemnity payments, or the incurrence of debt (in each case subject to certain exceptions). The Company made approximately $4.8 million of principal payment on January 2, 2019. The Credit Agreement requires the Company and its subsidiaries to maintain certain financial covenants, including maintaining consolidated liquidity (cash in the United States plus revolving credit line availability) of at least $15.0 million , minimum levels of maintenance and subscription fee revenue and, if liquidity is less than $30.0 million for 90 consecutive days, leverage ratio not greater than 3.5 to 1.00. The Credit Agreement also requires the Company and Guarantors to maintain certain non-financial covenants, including covenants that restrict their ability to dispose of assets, change the Company's organizational documents, merge with or acquire (or make investments in ) other entities, or incur other indebtedness or liens. The Credit Agreement also provides for customary events of default, including failure to pay amounts due or to comply with covenants, default on other indebtedness, or a change of control with respect to the Company. The Company was in compliance with the financial covenant requirements as of December 31, 2018. Promissory Notes Also in connection with the Revitas acquisition, the Company incurred $10.0 million in debt in the form of two promissory notes with the sellers, one which matured on July 5, 2018 and the other which will mature on January 5, 2020 . The fair value of the promissory notes of $8.6 million was determined based on discounted future cash flows at a 9.96% interest rate, which represents an arm’s length interest rate. The Company paid the first promissory note of $5.0 million on July 5, 2018. The remaining promissory note bears interest at the rate of 3.0% per annum, and is subject to a right of set-off as partial security for the indemnification obligations of the target’s stockholders under the Merger Agreement. The remaining promissory note is subordinate to the term loan with Wells Fargo. As of December 31, 2018 , the term loan with Wells Fargo and the promissory note consisted of the following: Amount (in thousands) Principal $ 54,500 Unamortized debt discount and issuance costs (935 ) Net carrying amount $ 53,565 As of December 31, 2018, the carrying value of the debt approximates fair value. The Company classified the debt under Level 2 of the fair value measurement hierarchy as the instruments are not actively traded. The Company incurred approximately $0.7 million in transaction costs in connection with the term loan with Wells Fargo in fiscal year 2018. These costs are included as part of the Company’s debt. The effective interest rate for the term loan with Wells Fargo is 7.20% and the 36 month promissory note is 9.89% . The future scheduled principal payments for the term loan with Wells Fargo and promissory notes as of December 31, 2018 were as follows (in thousands). Fiscal Year 2019 (remaining 9 months) $ 1,125 2020 7,813 2021 3,750 2022 3,750 2023 38,062 Total $ 54,500 On January 2, 2019, the Company prepaid approximately $4.8 million of principal payment of Wells Fargo's term loan, which includes the remaining principal payments due in fiscal year 2019.</t>
  </si>
  <si>
    <t>Derivative Instruments and Hedging</t>
  </si>
  <si>
    <t>Derivative Instruments and Hedging Activities Disclosure [Abstract]</t>
  </si>
  <si>
    <t>Derivative Instruments and Hedging The Company enters into foreign exchange contracts to hedge a portion of our forecasted foreign currency denominated expenses in the normal course of business. The Company does not enter into foreign exchange forward contracts for speculative purposes. These hedging contracts reduce, but do not entirely eliminate, the impact of adverse foreign exchange rate movements. The Company does not use any of the derivative instruments for trading purposes. The Company entered into foreign currency forward contracts on December 24, 2018. The impact of the hedging activities was immaterial for the period ended December 31, 2018. For the three months ended December 31, 2018, there were no net gains or losses recognized relating to hedges of forecasted transactions that did not occur. Notional Amounts of Derivative Contracts Derivative transactions are measured in terms of the notional amount but this amount is not recorded on the balance sheet and is not, when viewed in isolation, a meaningful measure of the risk profile of the instruments. The notional amount is generally not exchanged, but is used only as the basis on which the value of foreign exchange payments under these contracts are determined. As of December 31, 2018, the notional amounts of the Company's outstanding foreign currency forward contracts designated as cash flow hedges is approximately $5.0 million .</t>
  </si>
  <si>
    <t>Fair Value of Financial Instruments</t>
  </si>
  <si>
    <t>Fair Value Disclosures [Abstract]</t>
  </si>
  <si>
    <t>Fair Value of Financial Instruments The financial instruments of the Company consist primarily of cash and cash equivalents, accounts receivable, accounts payable, debt and certain accrued liabilities. The Company regularly reviews its financial instruments portfolio to identify and evaluate such instruments that have indications of possible impairment. When there is no readily available market data, fair value estimates are made by the Company, which involves some level of management estimation and judgment and may not necessarily represent the amounts that could be realized in a current or future sale of these asse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instruments defines a three-level valuation hierarchy for disclosures as follows: Level 1—Unadjusted quoted prices in active markets for identical assets or liabilities; Level 2—Input other than quoted prices included in Level 1 that are observable, unadjusted quoted prices in markets that are not active, or other inputs for similar assets and liabilities that are observable or can be corroborated by observable market data; and Level 3—Unobservable inputs that are supported by little or no market activity, which requires the Company to develop its own models and involves some level of management estimation and judgment. The Company’s Level 1 assets consist of cash equivalents. These instruments are classified within Level 1 of the fair value hierarchy because they are valued based on quoted market prices in active markets. The table below sets forth the Company’s cash equivalents as of December 31, 2018 and September 30, 2018 , which are measured at fair value on a recurring basis by level within the fair value hierarchy. The assets are classified based on the lowest level of input that is significant to the fair value measurement. Level 1 Level 2 Level 3 Total (in thousands) As of December 31, 2018 Assets: Cash equivalents $ 42,079 $ — $ — $ 42,079 Total $ 42,079 $ — $ — $ 42,079 As of September 30, 2018 Assets: Cash equivalents $ 43,741 $ — $ — $ 43,741 Total $ 43,741 $ — $ — $ 43,741 The Company’s cash equivalents as of December 31, 2018 and September 30, 2018 consisted of money market funds with original maturity dates of less than three months from the date of their respective purchase. Cash equivalents are classified as Level 1. The fair value of the Company’s money market funds approximated amortized cost and, as such, there were no unrealized gains or losses on money market funds as of December 31, 2018 and September 30, 2018 . The Company’s financial instruments not measured at fair value on a recurring basis include cash, accounts receivable, accounts payable and accrued liabilities, and are reflected in the financial statements at cost and approximate their fair value due to their short-term nature. The carrying value of the term loan with Wells Fargo approximates fair value since the term loan bears interest at rates that fluctuate with the changes in the Base Rate or the LIBOR Rate as selected by the Company. The carrying value of promissory note approximates its fair value as of December 31, 2018 .</t>
  </si>
  <si>
    <t>Stock-Based Compensation</t>
  </si>
  <si>
    <t>Disclosure of Compensation Related Costs, Share-based Payments [Abstract]</t>
  </si>
  <si>
    <t>Stock-based Compensation As of December 31, 2018 , 4.3 million shares were available for future stock awards under the Company’s equity plans and any additional releases resulting from an over-achievement relating to performance-based restricted stock units. There were no stock options granted during the three months ended December 31, 2018 and 2017 , respectively. The following table summarizes the stock option activity and related information under all equity plans: Number of Shares (thousands) Weighted Average Exercised Price Weighted Average Remaining Contract Term (in Years) Aggregate Intrinsic Value (in thousands) Balance at September 30, 2018 227 $ 7.64 2.94 $ 1,861 Granted — — — Exercised (7 ) 5.45 — Forfeited — — — Expired (2 ) 13.50 — Balance at December 31, 2018 218 $ 7.65 2.77 $ 1,223 Options exercisable as of December 31, 2018 218 $ 7.65 2.77 $ 1,223 Options vested and expected to vest as of December 31, 2018 218 $ 7.65 2.77 $ 1,223 The following table summarizes the Company’s restricted stock unit activity which includes performance-based restricted stock units under all equity plans: Restricted Stock Units Outstanding Weighted Average Grant Date Fair Value (in thousands) Balance at September 30, 2018 2,313 $ 15.78 Granted 990 13.73 Released (84 ) 15.19 Forfeited (70 ) 13.30 Balance at December 31, 2018 3,149 $ 15.21 Stock-based compensation recorded in the Condensed Consolidated Statements of Operations is as follows: Three Months Ended December 31, 2018 2017 (in thousands) Cost of revenues: Subscription $ 460 $ 251 Professional services 479 319 Total stock-based compensation in cost of revenues 939 570 Operating expenses: Research and development 764 657 Sales and marketing 1,145 871 General and administrative 1,355 1,938 Total stock-based compensation in operating expenses 3,264 3,466 Total stock-based compensation $ 4,203 $ 4,036</t>
  </si>
  <si>
    <t>Stockholders' Equity</t>
  </si>
  <si>
    <t>Equity [Abstract]</t>
  </si>
  <si>
    <t>Stockholders' Equity The components of stockholders' equity as of December 31, 2018 and 2017, and changes during the three months ended December 31, 2018 and 2017 were as follows ($ in thousands, except share data): Common Stock Additional Paid-In Capital Accumulated Other Comprehensive Loss Accumulated Deficit Total Stockholders' Equity Shares Amount Balance at September 30, 2018 31,444 $ 5 $ 244,814 $ (1,285 ) $ (203,500 ) $ 40,034 Cumulative effect of a change in accounting principal — — — — 10,384 10,384 Issuance of common stock upon exercise of stock options 7 — 36 — — 36 Issuance of common stock upon release of restricted stock units 84 — — — — — Stock-based compensation — — 4,203 — 4,203 Other comprehensive loss — — — 186 — 186 Net loss — — — — (4,726 ) (4,726 ) Balance at December 31, 2018 31,535 $ 5 $ 249,053 $ (1,099 ) $ (197,842 ) $ 50,117 Common Stock Additional Paid-In Capital Accumulated Other Comprehensive Loss Accumulated Deficit Total Stockholders' Equity Shares Amount Balance at September 30, 2017 29,323 $ 4 $ 217,052 $ (502 ) $ (175,293 ) $ 41,261 Issuance of common stock upon 62 — 551 — — 551 Issuance of common stock upon release 89 — — — — — Stock-based compensation — — 4,036 — — 4,036 Other comprehensive loss — — — 109 — 109 Net loss — — — — (5,257 ) (5,257 ) Balance at December 31, 2017 29,474 $ 4 $ 221,639 $ (393 ) $ (180,550 ) $ 40,700</t>
  </si>
  <si>
    <t>Income Taxes</t>
  </si>
  <si>
    <t>Income Tax Disclosure [Abstract]</t>
  </si>
  <si>
    <t>Income Taxes On December 22, 2017, tax reform legislation known as the Tax Cuts and Jobs Act (the "Tax Legislation") was enacted in the United States (U.S.). The Tax Legislation significantly revised U.S. corporate income taxes by, among other things, lowering the corporate income tax rate to 21% , implementing a modified territorial tax system and imposing a one-time repatriation tax on deemed repatriated earnings and profits of U.S.-owned foreign subsidiaries (the "Toll Charge"), and limiting the deductibility of certain expenses, such as interest expense. As a fiscal-year taxpayer, certain provisions of the Tax Legislation impacted the Company in fiscal year 2018, including the change in the corporate income tax rate and the Toll Charge, while other provisions were effective starting at the beginning of fiscal year 2019. On December 22, 2017, the SEC issued Staff Accounting Bulletin No.118 ("SAB 118"), which addresses how a company recognizes provisional estimates when a company does not have the necessary information available, prepared or analyzed (including computations) in reasonable detail to complete its accounting for the effect of the changes in the Tax Legislation. The measurement period ends when a company has obtained, prepared, and analyzed the information necessary to finalize its accounting, but cannot extend beyond one year. As of December 31, 2018, the measurement period ended and there was no adjustment made to provisional estimates under SAB 118. Prior to the first quarter of fiscal year 2019, the Company's provision for income taxes did not include provisions for foreign withholding taxes associated with the repatriation of undistributed earnings of certain foreign subsidiaries that the Company intends to reinvest indefinitely. The current Tax Legislation generally allows companies to make distributions of non-U.S. earnings to the U.S. without incurring additional federal income tax. As a result, the Company expects to repatriate future foreign earnings in certain foreign jurisdictions over time. The Company recorded a deferred tax liability for the additional non-U.S. taxes that are expected to be incurred related to the repatriation of these earnings. During the period ended December 31, 2018, the Company repatriated $2.5 million of foreign subsidiary earnings to the U.S. (in the form of cash) and paid foreign withholding taxes of $0.5 million . The Company recorded an income tax (benefit) expense of $0.6 million and $(0.3) million , representing effective income tax rates of 14.5% and (5.8)% , for the three months ended December 31, 2018 and 2017 , respectively. The income tax expense for the three months ended December 31, 2018 is primarily related to the foreign withholding taxes on dividend distributions, state minimum taxes and foreign taxes on our profitable foreign operations. The income tax benefit for the three months ended December 31, 2017 is primarily due to a discrete tax benefit recorded as a result of reductions in deferred tax liabilities from the reduced corporate tax rate and valuation allowance release. This is in addition to a reversal of certain foreign unrecognized tax benefits. The Company’s effective income tax rates during these periods differ from the Company’s federal statutory rate of 21%, primarily due to permanent differences for foreign withholding taxes related to the repatriation, global intangible low-taxed income ("GILTI"), stock-based compensation and the impact of state income taxes and foreign tax rate differences. The Company elected to record GILTI as a period cost. The Company realized no benefit for current period losses due to maintaining a full valuation allowance against the U.S. and foreign net deferred tax assets.</t>
  </si>
  <si>
    <t>Net Loss Per Share</t>
  </si>
  <si>
    <t>Earnings Per Share [Abstract]</t>
  </si>
  <si>
    <t>Net Loss per Share The following table sets forth the computation of the Company’s basic and diluted net loss per share attributable to common stockholders during the periods presented: Three Months Ended December 31, 2018 2017 (in thousands, except per share data) Numerator: Basic and diluted: Net loss attributable to common stockholders $ (4,726 ) $ (5,257 ) Denominator: Basic and diluted: Weighted Average Shares Used in Computing Net Loss per Share Attributable to Common Stockholders 31,488 29,401 Net Loss per Share Attributable to Common Stockholders: Basic and diluted $ (0.15 ) $ (0.18 ) The following shares of common stock equivalents were excluded from the computation of diluted net loss per share attributable to common stockholders as the effect would have been anti-dilutive: Three Months Ended December 31, 2018 2017 (in thousands) Stock options 106 208 Performance-based restricted stock units and restricted stock units 1,565 1,398</t>
  </si>
  <si>
    <t>Litigation and Contingencies</t>
  </si>
  <si>
    <t>Commitments and Contingencies Disclosure [Abstract]</t>
  </si>
  <si>
    <t>Litigation and Contingencies Legal Proceedings We are not currently a party to any pending material legal proceedings. From time to time, we may become involved in legal proceedings arising in the ordinary course of our business. Regardless of outcome, litigation can have an adverse impact on us due to defense and settlement costs, diversion of management resources, negative publicity and reputational harm and other factors.</t>
  </si>
  <si>
    <t>Geographic Information</t>
  </si>
  <si>
    <t>Segment Reporting [Abstract]</t>
  </si>
  <si>
    <t>Geographic Information The Company has one operating segment with one business activity—developing and monetizing revenue management solutions. Revenues Revenues from customers outside of the United States were 17% and 13% of total revenues for the three months ended December 31, 2018 and 2017 , respectively. However, no single jurisdiction outside of the United States represented more than 10% of total revenues. Long-Lived Assets The following table sets forth the Company’s property and equipment, net by geographic region: As of December 31, 2018 As of September 30, 2018 (in thousands) United States $ 1,432 $ 1,809 India 277 337 Total property and equipment, net $ 1,709 $ 2,146</t>
  </si>
  <si>
    <t>The Company and Significant Accounting Policies and Estimates (Policies)</t>
  </si>
  <si>
    <t>Basis for Presentation</t>
  </si>
  <si>
    <t>Basis for Presentation The accompanying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 unaudited condensed consolidated financial statements should be read in conjunction with the consolidated financial statements and notes included in the Annual Report on Form 10-K for the fiscal year ended September 30, 2018 . There have been no changes in the significant accounting policies from those that were disclosed in the audited consolidated financial statements for the fiscal year ended September 30, 2018 included in the Annual Report on Form 10-K, except for changes associated with revenue recognition resulting from the adoption of Accounting Standards Update ("ASU") No. 2014-09, "Revenue from Contracts with Customers" (ASC 606) and the addition of a hedging policy. In the opinion of management, the unaudited interim consolidated financial statements include all the normal recurring adjustments necessary to present fairly the condensed consolidated financial statements. The results of operations for the three months ended December 31, 2018 were not necessarily indicative of the operating results for the full fiscal year 2019 or any future periods. The Company’s condensed consolidated financial statements include the accounts of the Company and its wholly owned subsidiaries. All significant intercompany transactions and balances have been eliminated upon consolidation.</t>
  </si>
  <si>
    <t>Use of Estimates</t>
  </si>
  <si>
    <t>Use of Estimates The preparation of condensed consolidated financial statements in conformity with U.S. GAAP requires management to make certain estimates and assumptions that affect the amounts of assets and liabilities reported, disclosures about contingent assets and liabilities, and reported amounts of revenues and expenses during the reporting periods. Significant items subject to such estimates include revenue recognition, legal contingencies, income taxes, stock-based compensation, and valuation of goodwill and intangibles. These estimates and assumptions are based on management’s best estimates and judgment. Management regularly evaluates its estimates and assumptions using historical experience and other factors. However, actual results could differ significantly from these estimates.</t>
  </si>
  <si>
    <t>Revenue from Contract with Customers</t>
  </si>
  <si>
    <t>Revenue Recognition The Company derives its revenues primarily from subscription revenues and professional services revenues and applies the following framework to recognize revenue. • Identification of the contract, or contracts, with a customer • Identification of the performance obligations in the contract • Determination the transaction price • Allocation of the transaction price to the performance obligations in the contract • Recognition of revenue when, or as, the Company satisfies a performance obligation The Company enters into contracts with customers that can include various combinations of services which are generally distinct and accounted for as separate performance obligations. As a result, the Company's contracts may contain multiple performance obligations. The Company determines whether the services are distinct based on whether the customer can benefit from the service on its own or together with other resources that are readily available and whether the Company's commitment to transfer the product or service to the customer is separately identifiable from other obligations in the contract. The Company generally considers its cloud-based subscription offerings, maintenance and support, managed service support, professional services and training to be distinct performance obligations. Term-based licenses generally have two performance obligations: software licenses and software maintenance. The transaction price is determined based on the consideration to which the Company expects to be entitled in exchange for transferring services and products to the customer. Variable consideration (if any) is estimated and included in the transaction price if, in the Company’s judgment, it is probable that there will not be a significant future reversal of cumulative revenue under the contract. The Company typically does not offer contractual rights of return or concessions. For contracts that contain multiple performance obligations, the transaction price is allocated to each performance obligation based on their relative standalone selling price (“SSP”). SSP is estimated for each distinct performance obligation and judgment may be involved in the determination. The Company determines SSP using information that may include market conditions and other observable inputs. The Company evaluates SSP for its performance obligations on a quarterly basis. Revenue is recognized when control of these services is transferred to our customers in an amount that reflects the consideration the Company expects to be entitled to in exchange for these services. In instances where the timing of revenue recognition differs from the timing of invoicing, the Company has determined that the Company's contracts generally do not include a significant financing component. Subscription revenue related to cloud-based solutions, maintenance and support and managed service and support revenues are generally recognized ratably over the contractual term of the arrangement beginning on the date that the Company's service is made available to the customer. These arrangements, in general, are committed one to three year terms. For term-based license contracts, the transaction price allocated to the software element is recognized when it is made available to the customer. The transaction price allocated to the related support and updates are recognized ratably over the contract term. Term-based license arrangements may include termination rights that limit the term of the arrangement to a month, quarter or year. Professional services revenues are generally recognized as the services are rendered for time and materials contracts or on a proportional performance basis for fixed price contracts. The majority of the Company's professional services contracts are on a time and materials basis. Revenue from training and customer-reimbursed expenses is recognized as the Company delivers these services. The Company’s implementation projects generally have a term ranging from a few months to twelve months and may be terminated by the customer at any time. Capitalized Contract Acquisition Costs The Company capitalizes incremental costs incurred to acquire contracts with customers, primarily sales commissions, for which the associated revenue is expected to be recognized in future periods. The Company incurs these costs in connection with both initial contracts and renewals. The costs in connection with initial contracts and renewals are deferred and amortized over an expected customer life of five years and over the renewal term, respectively, which corresponds to the period of benefit to the customer. The Company determined the period of benefit by considering the Company's history of customer relationships, length of customer contracts, technological development and obsolescence and other factors. The current and non-current portion of capitalized contract acquisition costs are included in other current assets and other assets on the Company's Condensed Consolidated Balance Sheets. Amortization expense is included in sales and marketing expenses in the accompanying Condensed Consolidated Statements of Operations. Customer Deposits Customer deposits primarily relate to payments received from customers which could be refundable pursuant to the terms of the arrangement. These amounts are included in accrued liabilities on the Condensed Consolidated Balance Sheets. Standard payment terms to customers generally range from thirty to ninety days; however, payment terms and conditions in our customer contracts may vary. In some cases, customers prepay for subscription and services in advance of the delivery; in other cases, payment is due as services are performed or in arrears following the delivery. Accounts Receivable Accounts receivable represents the Company's right to consideration that is unconditional, net of allowances for doubtful accounts. The allowance for doubtful accounts is based on management’s assessment of the collectability of accounts. Contract Asset Contract asset represents revenue that has been recognized for satisfied performance obligation, but for which the Company does not have an unconditional right to consideration. Deferred Revenue Deferred revenue, which is a contract liability, consists of amounts that have been invoiced and for which the Company has the right to bill, but that have not been recognized as revenue because the related goods or services have not been transferred.</t>
  </si>
  <si>
    <t>Hedging</t>
  </si>
  <si>
    <t>Hedging Cash Flow Hedging—Hedges of Forecasted Foreign Currency Operation Costs The Company's customers typically pay in U.S. dollars; however, in foreign jurisdictions, the Company's expenses are typically denominated in local currency. The Company may use foreign exchange forward contracts to hedge certain cash flow exposures resulting from changes in these foreign currency exchange rates. These foreign exchange contracts are generally one month to one year in duration. To receive hedge accounting treatment, all hedging relationships are formally documented at the inception of the hedge, and the hedges must be highly effective in offsetting changes to future cash flows on hedged transactions. The Company records changes in the fair value of these cash flow hedges in accumulated other comprehensive income (loss) in the Condensed Consolidated Balance Sheets, until the forecasted transaction occurs, at which point, the related gain or loss on the cash flow hedge is reclassified to the financial statement line item to which the derivative relates. In the event the underlying forecasted transaction does not occur or it becomes probable that it will not occur, the gain or loss on the related cash flow hedge is also reclassified into earnings from accumulated other comprehensive income (loss). If the Company does not elect hedge accounting, or the contract does not qualify for hedge accounting treatment, the changes in fair value from period to period are recognized immediately in the same financial statement line item to which the derivative relates. Hedge Effectiveness For foreign currency hedges designated as cash flow hedges, the Company elected to utilize the Critical Terms Method to determine if the hedges are highly effective and thus, eligible for hedge accounting treatment. The Company evaluates the effectiveness of the foreign exchange contracts on a quarterly basis.</t>
  </si>
  <si>
    <t>New Accounting Pronouncements</t>
  </si>
  <si>
    <t>New Accounting Pronouncements Recently Adopted Accounting Guidance In May 2014, the Financial Accounting Standards Board ("FASB") issued a new standard, ASU 2014-09, Revenue from Contracts with Customers, as amended, which superseded nearly all existing revenue recognition guidance. Under ASU 2014-09, an entity is required to recognize revenue upon transfer of promised goods or services to customers in an amount that reflects the expected consideration received in exchange for those goods or services. ASC 606 requires additional disclosure about the nature, amount, timing and uncertainty of revenue and cash flows arising from customer contracts, including significant judgments and changes in judgments. On October 1, 2018, the Company adopted ASC 606 using the modified retrospective method applied to those contracts which were not completed as of October 1, 2018, and recorded adjustments to decrease the accumulated deficit by approximately $10.4 million . Results for reporting periods beginning after October 1, 2018 are presented under ASC 606. Prior period amounts are not adjusted and continue to be reported under accounting standards in effect for those periods. ASC 606 primarily impacted the Company's revenue recognition for on-premise solutions, which contained deliverables within the scope of ASC 985-605, Software-Revenue Recognition, by eliminating the requirement to have VSOE for undelivered elements, which accelerated the timing of revenue recognition. In addition, ASC 606 impacted the Company's expenses as the guidance required incremental contract acquisition costs (such as sales commissions) for customer contracts to be capitalized and amortized on a systematic basis that is consistent with the pattern of transfer to the customer of the goods or services to which the capitalized cost relates, rather than expense them immediately as under the previous standard. The cumulative effect of the changes made to the Company's Condensed Consolidated Balance Sheets as of October 1, 2018 from the adoption of ASC 606 was as follows: Balance Sheet (in thousands) Balance at September 30, 2018 Cumulative effect adjustments due to the adoption of ASC 606 Balance at October 1, 2018 Assets Accounts receivables, net $ 28,273 $ (579 ) $ 27,694 Other current assets 455 1,668 2,123 Other assets 1,064 2,142 3,206 Liabilities Accrued liabilities 3,182 600 3,782 Deferred revenue, current portion 52,176 (7,753 ) 44,423 Stockholders' Equity Accumulated deficit $ (203,500 ) $ 10,384 $ (193,116 ) The cumulative effect adjustment on accounts receivable, net in the Company's Condensed Consolidated Balance Sheets is related to unbilled accounts receivable for which revenue is recognized in advance of billings but the Company does not have the unconditional right to the consideration. Under ASC 606, these amounts are reclassified from accounts receivable, net to other current assets. The cumulative effect adjustment on other current assets and other assets line items in the Condensed Consolidated Balance Sheets is caused by the requirement in ASC 606 to capitalize incremental costs incurred to acquire contracts with customers. In prior periods, these costs were expensed as incurred under ASC 605. The cumulative effect adjustment included in accrued liabilities in the Company's Condensed Consolidated Balance Sheets is related to reclassifying refundable amounts associated with customer contracts from deferred revenue under ASC 606. The cumulative effect adjustment on deferred revenue is primarily driven by ASC 606 which accelerated the timing of revenue recognition by eliminating the requirement to have VSOE for undelivered elements. The following table summarize the effects of adopting ASC 606 on the Condensed Consolidated Balance Sheets as of December 31, 2018: Balance Sheet (in thousands) As Reported Adjustments As if presented under ASC 605 Assets Accounts receivables, net $ 27,556 $ 603 $ 28,159 Other current assets 2,257 (1,874 ) 383 Other assets 3,582 (2,504 ) 1,078 Liabilities Accrued liabilities 3,452 (360 ) 3,092 Deferred revenue, current portion 42,335 7,330 49,665 Stockholders' Equity Accumulated deficit (197,842 ) 10,745 (187,097 ) The following table summarize the effects of adopting ASC 606 on the Condensed Consolidated Statements of Operations for the three months period ended December 31, 2018: Statements of Operations (in thousands, except for EPS) As Reported Adjustments As if presented under ASC 605 Revenues Subscription $ 25,202 $ (49 ) $ 25,153 Professional services 9,875 232 10,107 Total revenues 35,077 183 35,260 Cost of professional services 7,829 47 7,876 Sales and marketing 8,052 497 8,549 Total operating expenses 21,620 497 22,117 Loss from operations (3,110 ) (361 ) (3,471 ) Loss before income taxes (4,128 ) (361 ) (4,489 ) Net loss (4,726 ) (361 ) (5,087 ) Basic and diluted EPS (0.15 ) (0.01 ) (0.16 ) The impact to the Condensed Consolidated Statements of Cash Flows for the three months ended December 31, 2018 as a result of adopting ASC 606 was not significant. Other Recently Adopted Accounting Guidance On August 28, 2017, the FASB issued ASU No. 2017-12, Derivatives and Hedging, requiring expanded hedge accounting for both non-financial and financial risk components and refining the measurement of hedge results to better reflect an entity's hedging strategies. The updated standard also amends the presentation and disclosure requirements and changes how entities assess hedge effectiveness. The effective date of the new standard for public companies is for fiscal years beginning after December 15, 2018 and interim periods within those fiscal years. Early adoption is permitted. The new standard must be adopted using a modified retrospective transition with a cumulative effect adjustment recorded to opening retained earnings as of the initial adoption date. The Company early adopted this guidance beginning in the first quarter of fiscal year 2019. The adoption of this guidance did not have a material impact on the Company's consolidated financial statements and related disclosures. In August 2016, the FASB issued ASU 2016-15, Statement of Cash Flows (Topic 230), amended the existing accounting standards for the statement of cash flows. The amendments provide guidance on how companies present and classify certain cash receipts and cash payments in the statement of cash flows. The Company adopted this guidance beginning in the first quarter of fiscal year 2019 on a retrospective basis. The adoption of this guidance did not have a material impact on the Company's consolidated financial statements. In January 2017, the FASB issued ASU 2017-01, Business Combinations (Topic 805): Clarifying the definition of a business. The amendments in this guidance change the definition of a business to assist with evaluating when a set of transferred assets and activities is a business. The Company adopted this guidance beginning in the first quarter of fiscal year 2019 on a prospective basis. The adoption of this guidance did not have a material impact on the Company's consolidated financial statements. In November 2016, the FASB issued ASU 2016-18, Restricted Cash (Topic 230): Clarifying the classification and presentation of restricted cash in the statement of cash flows. The standard requires that restricted cash and restricted cash equivalents are included in the cash and cash equivalents balance in the statement of cash flows. Further, reconciliation between the balance sheet and statement of cash flows is required when the balance sheet includes more than one line item for cash, cash equivalents, restricted cash, and restricted cash equivalents. Therefore, transfers between these balances should no longer be presented as a cash flow activity. The Company adopted this guidance beginning in the first quarter of fiscal year 2019. The adoption of this guidance did not have a material impact on the Company's consolidated financial statements. In May 2017, the FASB issued ASU 2017-09, Compensation-Stock Compensation (Topic 718): Providing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reporting periods beginning after December 15, 2017, with early adoption permitted. The Company adopted this guidance beginning in the first quarter of fiscal year 2019. The adoption of this guidance did not have a material impact on the Company's consolidated financial statements. Recently Issued Accounting Pronouncements Not Yet Adopted In February 2016, the FASB issued ASU 2016-02, Leases (Topic 842), guidance on the recognition and measurement of leases. Under the new guidance, lessees are required to recognize a lease liability, which represents the discounted obligation to make future minimum lease payments, and a corresponding right-of-use asset on the balance sheet for most leases. The guidance retains the current accounting for lessors and does not make significant changes to the recognition, measurement, and presentation of expenses and cash flows by a lessee. Enhanced disclosures will also be required to give financial statement users the ability to assess the amount, timing and uncertainty of cash flows arising from leases. The guidance will be effective for the Company beginning in the first quarter of fiscal year 2020 and early adoption is permitted. The Company expects to adopt this guidance on a modified retrospective basis in the first quarter of fiscal year 2020. The Company is currently evaluating the impact this guidance will have on its consolidated financial statements. In January 2017, the FASB issued ASU 2017-04, Intangibles—Goodwill and Other (Topic 350): Simplifying the Test for Goodwill Impairment. This new accounting standard update simplifies the measurement of goodwill by eliminating the step two impairment test. Step two measures a goodwill impairment loss by comparing the implied fair value of goodwill with the carrying amount of that goodwill. The new guidance requires a comparison of the Company’s fair value of a reporting unit with the carrying amount and the Company is required to recognize an impairment charge for the amount by which the carrying amount exceeds the fair value. Additionally, the Company should consider income tax effects from any tax deductible goodwill on the carrying amount when measuring the goodwill impairment loss, if applicable. The new guidance becomes effective for goodwill impairment tests in fiscal years beginning after December 15, 2019, though early adoption is permitted. The Company is currently evaluating the impact this standard will have on its consolidated financial statements.</t>
  </si>
  <si>
    <t>The financial instruments of the Company consist primarily of cash and cash equivalents, accounts receivable, accounts payable, debt and certain accrued liabilities. The Company regularly reviews its financial instruments portfolio to identify and evaluate such instruments that have indications of possible impairment. When there is no readily available market data, fair value estimates are made by the Company, which involves some level of management estimation and judgment and may not necessarily represent the amounts that could be realized in a current or future sale of these asse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instruments defines a three-level valuation hierarchy for disclosures as follows: Level 1—Unadjusted quoted prices in active markets for identical assets or liabilities; Level 2—Input other than quoted prices included in Level 1 that are observable, unadjusted quoted prices in markets that are not active, or other inputs for similar assets and liabilities that are observable or can be corroborated by observable market data; and Level 3—Unobservable inputs that are supported by little or no market activity, which requires the Company to develop its own models and involves some level of management estimation and judgment. The Company’s Level 1 assets consist of cash equivalents. These instruments are classified within Level 1 of the fair value hierarchy because they are valued based on quoted market prices in active markets.</t>
  </si>
  <si>
    <t>The Company and Significant Accounting Policies and Estimates (Tables)</t>
  </si>
  <si>
    <t>Cumulative Effect of the Changes made to the Consolidated Financial Statements</t>
  </si>
  <si>
    <t>The cumulative effect of the changes made to the Company's Condensed Consolidated Balance Sheets as of October 1, 2018 from the adoption of ASC 606 was as follows: Balance Sheet (in thousands) Balance at September 30, 2018 Cumulative effect adjustments due to the adoption of ASC 606 Balance at October 1, 2018 Assets Accounts receivables, net $ 28,273 $ (579 ) $ 27,694 Other current assets 455 1,668 2,123 Other assets 1,064 2,142 3,206 Liabilities Accrued liabilities 3,182 600 3,782 Deferred revenue, current portion 52,176 (7,753 ) 44,423 Stockholders' Equity Accumulated deficit $ (203,500 ) $ 10,384 $ (193,116 ) The following table summarize the effects of adopting ASC 606 on the Condensed Consolidated Balance Sheets as of December 31, 2018: Balance Sheet (in thousands) As Reported Adjustments As if presented under ASC 605 Assets Accounts receivables, net $ 27,556 $ 603 $ 28,159 Other current assets 2,257 (1,874 ) 383 Other assets 3,582 (2,504 ) 1,078 Liabilities Accrued liabilities 3,452 (360 ) 3,092 Deferred revenue, current portion 42,335 7,330 49,665 Stockholders' Equity Accumulated deficit (197,842 ) 10,745 (187,097 ) The following table summarize the effects of adopting ASC 606 on the Condensed Consolidated Statements of Operations for the three months period ended December 31, 2018: Statements of Operations (in thousands, except for EPS) As Reported Adjustments As if presented under ASC 605 Revenues Subscription $ 25,202 $ (49 ) $ 25,153 Professional services 9,875 232 10,107 Total revenues 35,077 183 35,260 Cost of professional services 7,829 47 7,876 Sales and marketing 8,052 497 8,549 Total operating expenses 21,620 497 22,117 Loss from operations (3,110 ) (361 ) (3,471 ) Loss before income taxes (4,128 ) (361 ) (4,489 ) Net loss (4,726 ) (361 ) (5,087 ) Basic and diluted EPS (0.15 ) (0.01 ) (0.16 )</t>
  </si>
  <si>
    <t>Revenues from Contracts with Customers (Tables)</t>
  </si>
  <si>
    <t>Schedule of Customer Contract Balances</t>
  </si>
  <si>
    <t>The timing of revenue recognition, billings and cash collections result in accounts receivables and deferred revenue. (in thousands) As of October 1, 2018 (1) As of December 31, 2018 Change Accounts receivable, net 27,694 27,556 (138 ) Contract asset 579 603 24 Deferred revenue 44,854 42,480 (2,374 ) Capitalized contract acquisition costs 3,324 3,821 497 (1) Includes cumulative effect adjustments made to these accounts on October 1, 2018 due to the adoption of ASC 606.</t>
  </si>
  <si>
    <t>Intangible Assets (Tables)</t>
  </si>
  <si>
    <t>Schedule of Intangible Assets</t>
  </si>
  <si>
    <t xml:space="preserve"> Estimated As of December 31, 2018 Useful Life (in Years) Gross Carrying Amount Accumulated Amortization Net Carrying Amount (in thousands) Intangible Assets: Developed technology 5-6 $ 12,083 $ (6,924 ) $ 5,159 Backlog 5 280 (280 ) — Customer relationships 3-10 36,599 (8,532 ) 28,067 Total $ 48,962 $ (15,736 ) $ 33,226 Estimated As of September 30, 2018 Useful Life (in Years) Gross Carrying Amount Accumulated Amortization Net Carrying Amount (in thousands) Intangible Assets: Developed technology 5-6 $ 12,083 $ (6,448 ) $ 5,635 Backlog 5 280 (275 ) 5 Customer relationships 3-10 36,599 (7,642 ) 28,957 Total $ 48,962 $ (14,365 ) $ 34,597</t>
  </si>
  <si>
    <t>Schedule of Estimated Future Amortization Expenses</t>
  </si>
  <si>
    <t>Estimated future amortization expense for the intangible assets as of December 31, 2018 is as follows (in thousands): 2019 (remaining 9 months) $ 4,095 2020 4,751 2021 4,687 2022 4,687 2023 and thereafter 15,006 Total future amortization $ 33,226</t>
  </si>
  <si>
    <t>Debt (Tables)</t>
  </si>
  <si>
    <t>Schedule of Applicable Margin Rates</t>
  </si>
  <si>
    <t>See the table below of applicable margin rates: Level Leverage Ratio Calculation Applicable Margin Relative to Base Rate Applicable Margin Relative to LIBOR Rate I &lt;2.0:1.0 2.0% 3.0% II &gt;=2.0:1.0 but less than 3.5:1.0 2.5% 3.5% III &gt;=3.5:1.0 3.5% 4.5%</t>
  </si>
  <si>
    <t>Schedule of Term Loan with Wells Fargo and Promissory Notes</t>
  </si>
  <si>
    <t>As of December 31, 2018 , the term loan with Wells Fargo and the promissory note consisted of the following: Amount (in thousands) Principal $ 54,500 Unamortized debt discount and issuance costs (935 ) Net carrying amount $ 53,565</t>
  </si>
  <si>
    <t>Schedule of Future Principal Payments for Term Loan with Wells Fargo and Promissory Notes</t>
  </si>
  <si>
    <t>The future scheduled principal payments for the term loan with Wells Fargo and promissory notes as of December 31, 2018 were as follows (in thousands). Fiscal Year 2019 (remaining 9 months) $ 1,125 2020 7,813 2021 3,750 2022 3,750 2023 38,062 Total $ 54,500</t>
  </si>
  <si>
    <t>Fair Value of Financial Instruments (Tables)</t>
  </si>
  <si>
    <t>Schedule of Fair Value Measured on Recurring Basis</t>
  </si>
  <si>
    <t>The table below sets forth the Company’s cash equivalents as of December 31, 2018 and September 30, 2018 , which are measured at fair value on a recurring basis by level within the fair value hierarchy. The assets are classified based on the lowest level of input that is significant to the fair value measurement. Level 1 Level 2 Level 3 Total (in thousands) As of December 31, 2018 Assets: Cash equivalents $ 42,079 $ — $ — $ 42,079 Total $ 42,079 $ — $ — $ 42,079 As of September 30, 2018 Assets: Cash equivalents $ 43,741 $ — $ — $ 43,741 Total $ 43,741 $ — $ — $ 43,741</t>
  </si>
  <si>
    <t>Stock-Based Compensation (Tables)</t>
  </si>
  <si>
    <t>Summary of Stock Option Activity and Related Information Under All Equity Plans</t>
  </si>
  <si>
    <t>The following table summarizes the stock option activity and related information under all equity plans: Number of Shares (thousands) Weighted Average Exercised Price Weighted Average Remaining Contract Term (in Years) Aggregate Intrinsic Value (in thousands) Balance at September 30, 2018 227 $ 7.64 2.94 $ 1,861 Granted — — — Exercised (7 ) 5.45 — Forfeited — — — Expired (2 ) 13.50 — Balance at December 31, 2018 218 $ 7.65 2.77 $ 1,223 Options exercisable as of December 31, 2018 218 $ 7.65 2.77 $ 1,223 Options vested and expected to vest as of December 31, 2018 218 $ 7.65 2.77 $ 1,223</t>
  </si>
  <si>
    <t>Summary of Restricted Stock Unit Activity (Including Performance Based Restricted Stock Units) Under All Equity Award Plans</t>
  </si>
  <si>
    <t>The following table summarizes the Company’s restricted stock unit activity which includes performance-based restricted stock units under all equity plans: Restricted Stock Units Outstanding Weighted Average Grant Date Fair Value (in thousands) Balance at September 30, 2018 2,313 $ 15.78 Granted 990 13.73 Released (84 ) 15.19 Forfeited (70 ) 13.30 Balance at December 31, 2018 3,149 $ 15.21</t>
  </si>
  <si>
    <t>Stock-based Compensation</t>
  </si>
  <si>
    <t>Stock-based compensation recorded in the Condensed Consolidated Statements of Operations is as follows: Three Months Ended December 31, 2018 2017 (in thousands) Cost of revenues: Subscription $ 460 $ 251 Professional services 479 319 Total stock-based compensation in cost of revenues 939 570 Operating expenses: Research and development 764 657 Sales and marketing 1,145 871 General and administrative 1,355 1,938 Total stock-based compensation in operating expenses 3,264 3,466 Total stock-based compensation $ 4,203 $ 4,036</t>
  </si>
  <si>
    <t>Stockholders' Equity (Tables)</t>
  </si>
  <si>
    <t>Schedule of Stockholder's Equity</t>
  </si>
  <si>
    <t>The components of stockholders' equity as of December 31, 2018 and 2017, and changes during the three months ended December 31, 2018 and 2017 were as follows ($ in thousands, except share data): Common Stock Additional Paid-In Capital Accumulated Other Comprehensive Loss Accumulated Deficit Total Stockholders' Equity Shares Amount Balance at September 30, 2018 31,444 $ 5 $ 244,814 $ (1,285 ) $ (203,500 ) $ 40,034 Cumulative effect of a change in accounting principal — — — — 10,384 10,384 Issuance of common stock upon exercise of stock options 7 — 36 — — 36 Issuance of common stock upon release of restricted stock units 84 — — — — — Stock-based compensation — — 4,203 — 4,203 Other comprehensive loss — — — 186 — 186 Net loss — — — — (4,726 ) (4,726 ) Balance at December 31, 2018 31,535 $ 5 $ 249,053 $ (1,099 ) $ (197,842 ) $ 50,117 Common Stock Additional Paid-In Capital Accumulated Other Comprehensive Loss Accumulated Deficit Total Stockholders' Equity Shares Amount Balance at September 30, 2017 29,323 $ 4 $ 217,052 $ (502 ) $ (175,293 ) $ 41,261 Issuance of common stock upon 62 — 551 — — 551 Issuance of common stock upon release 89 — — — — — Stock-based compensation — — 4,036 — — 4,036 Other comprehensive loss — — — 109 — 109 Net loss — — — — (5,257 ) (5,257 ) Balance at December 31, 2017 29,474 $ 4 $ 221,639 $ (393 ) $ (180,550 ) $ 40,700</t>
  </si>
  <si>
    <t>Net Loss Per Share (Tables)</t>
  </si>
  <si>
    <t>Computation of Basic and Diluted Net Loss per Share</t>
  </si>
  <si>
    <t>The following table sets forth the computation of the Company’s basic and diluted net loss per share attributable to common stockholders during the periods presented: Three Months Ended December 31, 2018 2017 (in thousands, except per share data) Numerator: Basic and diluted: Net loss attributable to common stockholders $ (4,726 ) $ (5,257 ) Denominator: Basic and diluted: Weighted Average Shares Used in Computing Net Loss per Share Attributable to Common Stockholders 31,488 29,401 Net Loss per Share Attributable to Common Stockholders: Basic and diluted $ (0.15 ) $ (0.18 )</t>
  </si>
  <si>
    <t>Summary of Weighted Average Shares of Common Stock Equivalents Excluded from Computation of Diluted Net Loss per Share Attributable to Common Stockholders</t>
  </si>
  <si>
    <t>The following shares of common stock equivalents were excluded from the computation of diluted net loss per share attributable to common stockholders as the effect would have been anti-dilutive: Three Months Ended December 31, 2018 2017 (in thousands) Stock options 106 208 Performance-based restricted stock units and restricted stock units 1,565 1,398</t>
  </si>
  <si>
    <t>Geographic Information (Tables)</t>
  </si>
  <si>
    <t>Company's Property and Equipment, Net by Geographic Region</t>
  </si>
  <si>
    <t>The following table sets forth the Company’s property and equipment, net by geographic region: As of December 31, 2018 As of September 30, 2018 (in thousands) United States $ 1,432 $ 1,809 India 277 337 Total property and equipment, net $ 1,709 $ 2,146</t>
  </si>
  <si>
    <t>The Company and Significant Accounting Policies and Estimates - Additional Information (Detail) - USD ($) $ in Thousands</t>
  </si>
  <si>
    <t>Oct. 01, 2018</t>
  </si>
  <si>
    <t>Date of incorporation</t>
  </si>
  <si>
    <t>Dec. 14,
		1999</t>
  </si>
  <si>
    <t>State of incorporation</t>
  </si>
  <si>
    <t>Delaware</t>
  </si>
  <si>
    <t>Revenue, Initial Application Period Cumulative Effect Transition [Line Items]</t>
  </si>
  <si>
    <t>Contracts amortization period</t>
  </si>
  <si>
    <t>5 years</t>
  </si>
  <si>
    <t>Cumulative effect adjustments due to adoption of ASC 606 | ASU 2014-09 [Member]</t>
  </si>
  <si>
    <t>The Company and Significant Accounting Policies and Estimates - Cumulative Effect of the Changes made to the Consolidated Balance Sheet (Detail) - USD ($) $ in Thousands</t>
  </si>
  <si>
    <t>Assets</t>
  </si>
  <si>
    <t>Accounts receivable, net</t>
  </si>
  <si>
    <t>Liabilities</t>
  </si>
  <si>
    <t>Balance at September 30, 2018 [Member]</t>
  </si>
  <si>
    <t>The Company and Significant Accounting Policies and Estimates - Effects of Adopting ASC 606 on the Unaudited Condensed Consolidated Financial Statements (Detail) - USD ($) $ / shares in Units, $ in Thousands</t>
  </si>
  <si>
    <t>Balance Sheet (in thousands)</t>
  </si>
  <si>
    <t>Statements of Operations (in thousands, except for EPS)</t>
  </si>
  <si>
    <t>Basic and diluted EPS (in dollars per share)</t>
  </si>
  <si>
    <t>Adjustments [Member] | ASU 2014-09 [Member]</t>
  </si>
  <si>
    <t>As if presented under ASC 605 [Member]</t>
  </si>
  <si>
    <t>Subscription [Member] | Adjustments [Member] | ASU 2014-09 [Member]</t>
  </si>
  <si>
    <t>Subscription [Member] | As if presented under ASC 605 [Member]</t>
  </si>
  <si>
    <t>Professional services [Member] | Adjustments [Member] | ASU 2014-09 [Member]</t>
  </si>
  <si>
    <t>Professional services [Member] | As if presented under ASC 605 [Member]</t>
  </si>
  <si>
    <t>Revenues from Contracts with Customers - Customer Contract Balances (Details) - USD ($) $ in Thousands</t>
  </si>
  <si>
    <t>Change in accounts receivable, net</t>
  </si>
  <si>
    <t>Contract asset</t>
  </si>
  <si>
    <t>Change in contract assets</t>
  </si>
  <si>
    <t>Change in deferred revenues</t>
  </si>
  <si>
    <t>Capitalized contract acquisition costs</t>
  </si>
  <si>
    <t>Change in capitalized contract acquisition costs</t>
  </si>
  <si>
    <t>Revenues from Contracts with Customers - Narrative (Details) - USD ($)</t>
  </si>
  <si>
    <t>Revenue recognized that was included in deferred revenue at beginning of period</t>
  </si>
  <si>
    <t>Capitalized contract acquisition costs, current portion</t>
  </si>
  <si>
    <t>Capitalized contract acquisition costs, non-current portion</t>
  </si>
  <si>
    <t>Impairment loss related to contract balances</t>
  </si>
  <si>
    <t>Performance obligations not satisfied or partially satisfied</t>
  </si>
  <si>
    <t>Revenues from Contracts with Customers Revenues from Contracts with Customers - Performance Obligation (Details) - Revenue, Remaining Performance Obligation, Expected Timing of Satisfaction, Start Date [Axis]: 2019-01-01</t>
  </si>
  <si>
    <t>Revenue, Remaining Performance Obligation, Expected Timing of Satisfaction [Line Items]</t>
  </si>
  <si>
    <t>Remaining performance obligation, percentage</t>
  </si>
  <si>
    <t>67.00%</t>
  </si>
  <si>
    <t>Remaining performance obligation, expected timing of satisfaction</t>
  </si>
  <si>
    <t>1 year</t>
  </si>
  <si>
    <t>Intangible Assets - Schedule of Intangible Assets (Detail) - USD ($) $ in Thousands</t>
  </si>
  <si>
    <t>12 Months Ended</t>
  </si>
  <si>
    <t>Sep. 30, 2017</t>
  </si>
  <si>
    <t>Acquired Finite-Lived Intangible Assets [Line Items]</t>
  </si>
  <si>
    <t>Intangible assets, Gross Carrying Amount</t>
  </si>
  <si>
    <t>Intangible assets, Accumulated Amortization</t>
  </si>
  <si>
    <t>Intangible assets, Net Carrying Amount</t>
  </si>
  <si>
    <t>Developed technology [Member]</t>
  </si>
  <si>
    <t>Developed technology [Member] | Minimum [Member]</t>
  </si>
  <si>
    <t>Intangible assets, Estimated useful lives</t>
  </si>
  <si>
    <t>Developed technology [Member] | Maximum [Member]</t>
  </si>
  <si>
    <t>6 years</t>
  </si>
  <si>
    <t>Backlog [Member]</t>
  </si>
  <si>
    <t>Customer Relationship [Member]</t>
  </si>
  <si>
    <t>Customer Relationship [Member] | Minimum [Member]</t>
  </si>
  <si>
    <t>3 years</t>
  </si>
  <si>
    <t>Customer Relationship [Member] | Maximum [Member]</t>
  </si>
  <si>
    <t>10 years</t>
  </si>
  <si>
    <t>Intangible Assets - Additional Information (Detail) - USD ($) $ in Millions</t>
  </si>
  <si>
    <t>Amortization expense of intangible assets</t>
  </si>
  <si>
    <t>Intangible Assets - Schedule of Estimated Future Amortization Expenses (Detail) - USD ($) $ in Thousands</t>
  </si>
  <si>
    <t>Finite-Lived Intangible Assets, Net, Amortization Expense, Fiscal Year Maturity [Abstract]</t>
  </si>
  <si>
    <t>2019 (remaining 9 months)</t>
  </si>
  <si>
    <t>2023 and thereafter</t>
  </si>
  <si>
    <t>Debt - Term Loan Additional Information (Detail) - Revitas Inc. [Member]</t>
  </si>
  <si>
    <t>Jan. 05, 2017USD ($)</t>
  </si>
  <si>
    <t>Debt Instrument [Line Items]</t>
  </si>
  <si>
    <t>Business acquisition, transactions closed date</t>
  </si>
  <si>
    <t>Jan. 5,
		2017</t>
  </si>
  <si>
    <t>Financing Agreement [Member] | Term Loan [Member]</t>
  </si>
  <si>
    <t>Debt instrument, face amount</t>
  </si>
  <si>
    <t>Debt - Term Loan Wells Fargo Additional Information (Detail) - USD ($)</t>
  </si>
  <si>
    <t>Jan. 02, 2019</t>
  </si>
  <si>
    <t>Jan. 01, 2019</t>
  </si>
  <si>
    <t>May 04, 2018</t>
  </si>
  <si>
    <t>Principal payment</t>
  </si>
  <si>
    <t>Credit Agreement [Member]</t>
  </si>
  <si>
    <t>Debt instrument, covenant compliance</t>
  </si>
  <si>
    <t>The Company was in compliance with the financial covenant requirements as of December 31, 2018.</t>
  </si>
  <si>
    <t>Credit Agreement [Member] | Maximum [Member]</t>
  </si>
  <si>
    <t>Consolidated liquidity</t>
  </si>
  <si>
    <t>Consolidated liquidity term</t>
  </si>
  <si>
    <t>90 days</t>
  </si>
  <si>
    <t>Minimum leverage ratio</t>
  </si>
  <si>
    <t>350.00%</t>
  </si>
  <si>
    <t>Credit Agreement [Member] | Minimum [Member]</t>
  </si>
  <si>
    <t>Financial covenants</t>
  </si>
  <si>
    <t>Credit Agreement [Member] | Wells Fargo Bank National Association [Member] | LIBOR Rate [Member]</t>
  </si>
  <si>
    <t>Basis spread on variable rate</t>
  </si>
  <si>
    <t>4.50%</t>
  </si>
  <si>
    <t>Credit Agreement [Member] | Wells Fargo Bank National Association [Member] | Revolving Loan [Member]</t>
  </si>
  <si>
    <t>Revolving line of credit, aggregate principal amount</t>
  </si>
  <si>
    <t>Credit Agreement [Member] | Term Loan [Member] | Subsequent Event [Member]</t>
  </si>
  <si>
    <t>Credit Agreement [Member] | Term Loan [Member] | Maximum [Member] | Subsequent Event [Member]</t>
  </si>
  <si>
    <t>Term loan, quarterly principal payment</t>
  </si>
  <si>
    <t>Credit Agreement [Member] | Term Loan [Member] | September 30, 2018 through June 30, 2019 [Member]</t>
  </si>
  <si>
    <t>Credit Agreement [Member] | Term Loan [Member] | September 30, 2019 through June 30, 2020 [Member]</t>
  </si>
  <si>
    <t>Credit Agreement [Member] | Term Loan [Member] | September 30, 2020 through March 31, 2023 [Member]</t>
  </si>
  <si>
    <t>Credit Agreement [Member] | Term Loan [Member] | Wells Fargo Bank National Association [Member]</t>
  </si>
  <si>
    <t>Debt instrument, maturity date</t>
  </si>
  <si>
    <t>May 4,
		2023</t>
  </si>
  <si>
    <t>Debt - Schedule of Applicable Margin Rates (Detail) - Wells Fargo Bank National Association [Member] - Credit Agreement [Member]</t>
  </si>
  <si>
    <t>LIBOR Rate [Member]</t>
  </si>
  <si>
    <t>Level I [Member] | Maximum [Member]</t>
  </si>
  <si>
    <t>Leverage ratio</t>
  </si>
  <si>
    <t>Level I [Member] | Base Rate [Member]</t>
  </si>
  <si>
    <t>2.00%</t>
  </si>
  <si>
    <t>Level I [Member] | LIBOR Rate [Member]</t>
  </si>
  <si>
    <t>3.00%</t>
  </si>
  <si>
    <t>Level II [Member] | Minimum [Member]</t>
  </si>
  <si>
    <t>Level II [Member] | Maximum [Member]</t>
  </si>
  <si>
    <t>Level II [Member] | Base Rate [Member]</t>
  </si>
  <si>
    <t>2.50%</t>
  </si>
  <si>
    <t>Level II [Member] | LIBOR Rate [Member]</t>
  </si>
  <si>
    <t>3.50%</t>
  </si>
  <si>
    <t>Level III [Member] | Minimum [Member]</t>
  </si>
  <si>
    <t>Level III [Member] | Base Rate [Member]</t>
  </si>
  <si>
    <t>Level III [Member] | LIBOR Rate [Member]</t>
  </si>
  <si>
    <t>Debt - Promissory Note Additional Information (Detail)</t>
  </si>
  <si>
    <t>Jan. 02, 2019USD ($)</t>
  </si>
  <si>
    <t>Jul. 05, 2018USD ($)</t>
  </si>
  <si>
    <t>May 04, 2018USD ($)</t>
  </si>
  <si>
    <t>Jan. 05, 2017USD ($)PromissoryNote</t>
  </si>
  <si>
    <t>Dec. 31, 2018USD ($)</t>
  </si>
  <si>
    <t>Dec. 31, 2017USD ($)</t>
  </si>
  <si>
    <t>Term Loan [Member]</t>
  </si>
  <si>
    <t>Effective interest rate</t>
  </si>
  <si>
    <t>7.20%</t>
  </si>
  <si>
    <t>Promissory Notes [Member]</t>
  </si>
  <si>
    <t>Number of promissory notes issued | PromissoryNote</t>
  </si>
  <si>
    <t>Fair value of promissory note</t>
  </si>
  <si>
    <t>Discounted future cash flow interest rate</t>
  </si>
  <si>
    <t>Promissory notes, interest rate</t>
  </si>
  <si>
    <t>Promissory Notes [Member] | Revitas Inc. [Member]</t>
  </si>
  <si>
    <t>Promissory Note One [Member]</t>
  </si>
  <si>
    <t>Jul. 5,
		2018</t>
  </si>
  <si>
    <t>Promissory Note Two [Member]</t>
  </si>
  <si>
    <t>Jan. 5,
		2020</t>
  </si>
  <si>
    <t>9.89%</t>
  </si>
  <si>
    <t>Transaction costs</t>
  </si>
  <si>
    <t>Debt - Schedule of Term Loan with Wells Fargo and Promissory Notes (Detail) $ in Thousands</t>
  </si>
  <si>
    <t>Principal</t>
  </si>
  <si>
    <t>Unamortized debt discount and issuance costs</t>
  </si>
  <si>
    <t>Net carrying amount</t>
  </si>
  <si>
    <t>Debt - Schedule of Future Principal Payments for Term Loan with Wells Fargo and Promissory Notes (Detail) $ in Thousands</t>
  </si>
  <si>
    <t>Fiscal Year</t>
  </si>
  <si>
    <t>Total</t>
  </si>
  <si>
    <t>Derivative Instruments and Hedging (Details) - Foreign currency exchange contracts [Member]</t>
  </si>
  <si>
    <t>Derivative [Line Items]</t>
  </si>
  <si>
    <t>Net gains (losses) recognized in earnings</t>
  </si>
  <si>
    <t>Cash flow hedging [Member] | Designated as Hedging Instrument [Member]</t>
  </si>
  <si>
    <t>Notional amount</t>
  </si>
  <si>
    <t>Fair Value of Financial Instruments - Schedule of Fair Value Measured on Recurring Basis (Detail) - Fair Value Measurement Recurring [Member] - USD ($) $ in Thousands</t>
  </si>
  <si>
    <t>Fair Value, Assets and Liabilities Measured on Recurring and Nonrecurring Basis [Line Items]</t>
  </si>
  <si>
    <t>Cash equivalents</t>
  </si>
  <si>
    <t>Level 1 [Member]</t>
  </si>
  <si>
    <t>Level 2 [Member]</t>
  </si>
  <si>
    <t>Level 3 [Member]</t>
  </si>
  <si>
    <t>Fair Value of Financial Instruments - Additional Information (Detail) - Money market funds [Member] - USD ($)</t>
  </si>
  <si>
    <t>Unrealized gains</t>
  </si>
  <si>
    <t>Unrealized losses</t>
  </si>
  <si>
    <t>Stock-Based Compensation - Additional Information (Detail) - shares</t>
  </si>
  <si>
    <t>Number of shares available for future stock awards (in shares)</t>
  </si>
  <si>
    <t>Number of stock options, Granted (in shares)</t>
  </si>
  <si>
    <t>Stock-Based Compensation - Summary of Stock Option Activity and Related Information Under All Stock Option Plans (Detail) - USD ($) $ / shares in Units, $ in Thousands</t>
  </si>
  <si>
    <t>Number of Shares (thousands)</t>
  </si>
  <si>
    <t>Balance at beginning of period (in shares)</t>
  </si>
  <si>
    <t>Granted (in shares)</t>
  </si>
  <si>
    <t>Exercised (in shares)</t>
  </si>
  <si>
    <t>Forfeited (in shares)</t>
  </si>
  <si>
    <t>Expired (in shares)</t>
  </si>
  <si>
    <t>Balance at end of period (in shares)</t>
  </si>
  <si>
    <t>Options exercisable as of end of period (in shares)</t>
  </si>
  <si>
    <t>Options vested and expected to vest at end of period (in shares)</t>
  </si>
  <si>
    <t>Weighted Average Exercised Price</t>
  </si>
  <si>
    <t>Balance at beginning of period (in dollars per share)</t>
  </si>
  <si>
    <t>Granted (in dollars per share)</t>
  </si>
  <si>
    <t>Exercised (in dollars per share)</t>
  </si>
  <si>
    <t>Forfeited (in dollars per share)</t>
  </si>
  <si>
    <t>Expired (in dollars per share)</t>
  </si>
  <si>
    <t>Balance at end of period (in dollars per share)</t>
  </si>
  <si>
    <t>Options exercisable at end of period (in dollars per share)</t>
  </si>
  <si>
    <t>Options vested and expected to vest (in dollars per share)</t>
  </si>
  <si>
    <t>Weighted Average Remaining Contract Term (in Years)</t>
  </si>
  <si>
    <t>Weighted Average Remaining Contract Term (in Years). Shares outstanding</t>
  </si>
  <si>
    <t>2 years 9 months 7 days</t>
  </si>
  <si>
    <t>2 years 11 months 8 days</t>
  </si>
  <si>
    <t>Weighted Average Remaining Contract Term (in Years), Options exercisable at end of period</t>
  </si>
  <si>
    <t>Weighted Average Remaining Contract Term (in Years), Options vested and expected to vest at end of period</t>
  </si>
  <si>
    <t>Aggregate Intrinsic Value (in thousands)</t>
  </si>
  <si>
    <t>Aggregate Intrinsic Value</t>
  </si>
  <si>
    <t>Aggregate Intrinsic Value, Options exercisable</t>
  </si>
  <si>
    <t>Aggregate Intrinsic Value, Options vested and expected to vest</t>
  </si>
  <si>
    <t>Stock-Based Compensation - Summary of Restricted Stock Unit Activity (Including Performance Based Restricted Stock Awards) Under All Equity Award Plans (Detail) - Restricted Stock Units [Member] shares in Thousands</t>
  </si>
  <si>
    <t>Dec. 31, 2018$ / sharesshares</t>
  </si>
  <si>
    <t>Restricted Stock Units Outstanding (in thousands)</t>
  </si>
  <si>
    <t>Balance at beginning of period (in shares) | shares</t>
  </si>
  <si>
    <t>Granted (in shares) | shares</t>
  </si>
  <si>
    <t>Released (in shares) | shares</t>
  </si>
  <si>
    <t>Forfeited (in shares) | shares</t>
  </si>
  <si>
    <t>Balance at end of period (in shares) | shares</t>
  </si>
  <si>
    <t>Weighted Average Grant Date Fair Value</t>
  </si>
  <si>
    <t>Balance at beginning of period (in dollars per share) | $ / shares</t>
  </si>
  <si>
    <t>Granted (in dollars per share) | $ / shares</t>
  </si>
  <si>
    <t>Released (in dollars per share) | $ / shares</t>
  </si>
  <si>
    <t>Forfeited (in dollars per share) | $ / shares</t>
  </si>
  <si>
    <t>Balance at end of period (in dollars per share) | $ / shares</t>
  </si>
  <si>
    <t>Stock-Based Compensation - Summary of Allocated Stock-based Compensation (Detail) - USD ($) $ in Thousands</t>
  </si>
  <si>
    <t>Share-based Compensation Arrangement by Share-based Payment Award [Line Items]</t>
  </si>
  <si>
    <t>Total stock-based compensation</t>
  </si>
  <si>
    <t>Cost of revenues [Member]</t>
  </si>
  <si>
    <t>Operating expenses, Research and development [Member]</t>
  </si>
  <si>
    <t>Operating expenses, Sales and marketing [Member]</t>
  </si>
  <si>
    <t>General and Administrative Expense [Member]</t>
  </si>
  <si>
    <t>Operating expense [Member]</t>
  </si>
  <si>
    <t>Subscription [Member] | Cost of revenues [Member]</t>
  </si>
  <si>
    <t>Professional services [Member] | Cost of revenues [Member]</t>
  </si>
  <si>
    <t>Stockholders' Equity - Component of Stockholders' Equity (Detail) - USD ($) shares in Thousands, $ in Thousands</t>
  </si>
  <si>
    <t>Increase (Decrease) in Stockholders' Equity [Roll Forward]</t>
  </si>
  <si>
    <t>Balance at September 30, 2018</t>
  </si>
  <si>
    <t>Cumulative effect of a change in accounting principal</t>
  </si>
  <si>
    <t>Issuance of common stock upon exercise of stock options (in shares)</t>
  </si>
  <si>
    <t>Issuance of common stock upon exercise of stock options</t>
  </si>
  <si>
    <t>Issuance of common stock upon release of restricted stock units</t>
  </si>
  <si>
    <t>Other comprehensive loss</t>
  </si>
  <si>
    <t>Balance at December 31, 2018</t>
  </si>
  <si>
    <t>Common Stock [Member]</t>
  </si>
  <si>
    <t>Balance at September 30, 2018 (in shares)</t>
  </si>
  <si>
    <t>Issuance of common stock upon release of restricted stock units (in shares)</t>
  </si>
  <si>
    <t>Balance at December 31, 2018 (in shares)</t>
  </si>
  <si>
    <t>Additional Paid-In Capital [Member]</t>
  </si>
  <si>
    <t>Accumulated Other Comprehensive Loss [Member]</t>
  </si>
  <si>
    <t>Accumulated Deficit [Member]</t>
  </si>
  <si>
    <t>Income Taxes - Additional Information (Detail) - USD ($)</t>
  </si>
  <si>
    <t>Measurement period adjustment to provisional estimated under SAB 118</t>
  </si>
  <si>
    <t>Foreign subsidiary earnings repatriated</t>
  </si>
  <si>
    <t>Foreign withholding tax paid</t>
  </si>
  <si>
    <t>Income tax (benefit) expense</t>
  </si>
  <si>
    <t>Effective income tax (benefit) expense, rate</t>
  </si>
  <si>
    <t>14.50%</t>
  </si>
  <si>
    <t>(5.80%)</t>
  </si>
  <si>
    <t>Benefit realized for current period losses</t>
  </si>
  <si>
    <t>Net Loss Per Share - Computation of Basic and Diluted Net Loss per Share (Detail) - USD ($) $ / shares in Units, shares in Thousands, $ in Thousands</t>
  </si>
  <si>
    <t>Numerator, Basic and diluted:</t>
  </si>
  <si>
    <t>Net loss attributable to common stockholders</t>
  </si>
  <si>
    <t>Denominator, Basic and diluted:</t>
  </si>
  <si>
    <t>Weighted Average Shares Used in Computing Net Loss per Share Attributable to Common Stockholders (in shares)</t>
  </si>
  <si>
    <t>Net Loss per Share Attributable to Common Stockholders:</t>
  </si>
  <si>
    <t>Net Loss Per Share - Summary of Weighted Average Shares of Common Stock Equivalents Excluded from Computation of Diluted Net Loss per Share Attributable to Common Stockholders (Detail) - shares shares in Thousands</t>
  </si>
  <si>
    <t>Stock options [Member]</t>
  </si>
  <si>
    <t>Antidilutive Securities Excluded from Computation of Earnings Per Share [Line Items]</t>
  </si>
  <si>
    <t>Antidilutive securities excluded from computation of earnings per share amount</t>
  </si>
  <si>
    <t>Performance-based restricted stock units and restricted stock units [Member]</t>
  </si>
  <si>
    <t>Geographic Information - Additional Information (Detail)</t>
  </si>
  <si>
    <t>Dec. 31, 2018JurisdictionActivitySegment</t>
  </si>
  <si>
    <t>Dec. 31, 2017Jurisdiction</t>
  </si>
  <si>
    <t>Segment Reporting Information [Line Items]</t>
  </si>
  <si>
    <t>Number of operating segment | Segment</t>
  </si>
  <si>
    <t>Number of business activity | Activity</t>
  </si>
  <si>
    <t>Other [Member]</t>
  </si>
  <si>
    <t>The number of jurisdiction outside US which represents over 10% of total revenue | Jurisdiction</t>
  </si>
  <si>
    <t>Other [Member] | Revenue [Member] | Geographic concentration risk [Member]</t>
  </si>
  <si>
    <t>Revenues from customers outside United States</t>
  </si>
  <si>
    <t>17.00%</t>
  </si>
  <si>
    <t>13.00%</t>
  </si>
  <si>
    <t>Geographic Information - Company's Property and Equipment, Net by Geographic Region (Detail) - USD ($) $ in Thousands</t>
  </si>
  <si>
    <t>Property, Plant and Equipment [Line Items]</t>
  </si>
  <si>
    <t>Total property and equipment, net</t>
  </si>
  <si>
    <t>United States [Member]</t>
  </si>
  <si>
    <t>India [Member]</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118417</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15425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6</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40</v>
      </c>
      <c r="B9"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2178</v>
      </c>
      <c r="C3" s="7" t="n">
        <v>56704</v>
      </c>
    </row>
    <row r="4" spans="1:3">
      <c r="A4" s="4" t="s">
        <v>30</v>
      </c>
      <c r="B4" s="5" t="n">
        <v>27556</v>
      </c>
      <c r="C4" s="5" t="n">
        <v>28273</v>
      </c>
    </row>
    <row r="5" spans="1:3">
      <c r="A5" s="4" t="s">
        <v>31</v>
      </c>
      <c r="B5" s="5" t="n">
        <v>2494</v>
      </c>
      <c r="C5" s="5" t="n">
        <v>3631</v>
      </c>
    </row>
    <row r="6" spans="1:3">
      <c r="A6" s="4" t="s">
        <v>32</v>
      </c>
      <c r="B6" s="5" t="n">
        <v>2257</v>
      </c>
      <c r="C6" s="5" t="n">
        <v>455</v>
      </c>
    </row>
    <row r="7" spans="1:3">
      <c r="A7" s="4" t="s">
        <v>33</v>
      </c>
      <c r="B7" s="5" t="n">
        <v>84485</v>
      </c>
      <c r="C7" s="5" t="n">
        <v>89063</v>
      </c>
    </row>
    <row r="8" spans="1:3">
      <c r="A8" s="4" t="s">
        <v>34</v>
      </c>
      <c r="B8" s="5" t="n">
        <v>1709</v>
      </c>
      <c r="C8" s="5" t="n">
        <v>2146</v>
      </c>
    </row>
    <row r="9" spans="1:3">
      <c r="A9" s="4" t="s">
        <v>35</v>
      </c>
      <c r="B9" s="5" t="n">
        <v>39283</v>
      </c>
      <c r="C9" s="5" t="n">
        <v>39283</v>
      </c>
    </row>
    <row r="10" spans="1:3">
      <c r="A10" s="4" t="s">
        <v>36</v>
      </c>
      <c r="B10" s="5" t="n">
        <v>33226</v>
      </c>
      <c r="C10" s="5" t="n">
        <v>34597</v>
      </c>
    </row>
    <row r="11" spans="1:3">
      <c r="A11" s="4" t="s">
        <v>37</v>
      </c>
      <c r="B11" s="5" t="n">
        <v>3582</v>
      </c>
      <c r="C11" s="5" t="n">
        <v>1064</v>
      </c>
    </row>
    <row r="12" spans="1:3">
      <c r="A12" s="4" t="s">
        <v>38</v>
      </c>
      <c r="B12" s="5" t="n">
        <v>162285</v>
      </c>
      <c r="C12" s="5" t="n">
        <v>166153</v>
      </c>
    </row>
    <row r="13" spans="1:3">
      <c r="A13" s="3" t="s">
        <v>39</v>
      </c>
    </row>
    <row r="14" spans="1:3">
      <c r="A14" s="4" t="s">
        <v>40</v>
      </c>
      <c r="B14" s="5" t="n">
        <v>3387</v>
      </c>
      <c r="C14" s="5" t="n">
        <v>1664</v>
      </c>
    </row>
    <row r="15" spans="1:3">
      <c r="A15" s="4" t="s">
        <v>41</v>
      </c>
      <c r="B15" s="5" t="n">
        <v>8608</v>
      </c>
      <c r="C15" s="5" t="n">
        <v>14211</v>
      </c>
    </row>
    <row r="16" spans="1:3">
      <c r="A16" s="4" t="s">
        <v>42</v>
      </c>
      <c r="B16" s="5" t="n">
        <v>3452</v>
      </c>
      <c r="C16" s="5" t="n">
        <v>3182</v>
      </c>
    </row>
    <row r="17" spans="1:3">
      <c r="A17" s="4" t="s">
        <v>43</v>
      </c>
      <c r="B17" s="5" t="n">
        <v>42335</v>
      </c>
      <c r="C17" s="5" t="n">
        <v>52176</v>
      </c>
    </row>
    <row r="18" spans="1:3">
      <c r="A18" s="4" t="s">
        <v>44</v>
      </c>
      <c r="B18" s="5" t="n">
        <v>1750</v>
      </c>
      <c r="C18" s="5" t="n">
        <v>1375</v>
      </c>
    </row>
    <row r="19" spans="1:3">
      <c r="A19" s="4" t="s">
        <v>45</v>
      </c>
      <c r="B19" s="5" t="n">
        <v>59532</v>
      </c>
      <c r="C19" s="5" t="n">
        <v>72608</v>
      </c>
    </row>
    <row r="20" spans="1:3">
      <c r="A20" s="4" t="s">
        <v>46</v>
      </c>
      <c r="B20" s="5" t="n">
        <v>51815</v>
      </c>
      <c r="C20" s="5" t="n">
        <v>52329</v>
      </c>
    </row>
    <row r="21" spans="1:3">
      <c r="A21" s="4" t="s">
        <v>47</v>
      </c>
      <c r="B21" s="5" t="n">
        <v>821</v>
      </c>
      <c r="C21" s="5" t="n">
        <v>1182</v>
      </c>
    </row>
    <row r="22" spans="1:3">
      <c r="A22" s="4" t="s">
        <v>48</v>
      </c>
      <c r="B22" s="5" t="n">
        <v>112168</v>
      </c>
      <c r="C22" s="5" t="n">
        <v>126119</v>
      </c>
    </row>
    <row r="23" spans="1:3">
      <c r="A23" s="4" t="s">
        <v>49</v>
      </c>
      <c r="B23" s="4" t="s">
        <v>50</v>
      </c>
      <c r="C23" s="4" t="s">
        <v>50</v>
      </c>
    </row>
    <row r="24" spans="1:3">
      <c r="A24" s="3" t="s">
        <v>51</v>
      </c>
    </row>
    <row r="25" spans="1:3">
      <c r="A25" s="4" t="s">
        <v>52</v>
      </c>
      <c r="B25" s="5" t="n">
        <v>5</v>
      </c>
      <c r="C25" s="5" t="n">
        <v>5</v>
      </c>
    </row>
    <row r="26" spans="1:3">
      <c r="A26" s="4" t="s">
        <v>53</v>
      </c>
      <c r="B26" s="5" t="n">
        <v>0</v>
      </c>
      <c r="C26" s="5" t="n">
        <v>0</v>
      </c>
    </row>
    <row r="27" spans="1:3">
      <c r="A27" s="4" t="s">
        <v>54</v>
      </c>
      <c r="B27" s="5" t="n">
        <v>249053</v>
      </c>
      <c r="C27" s="5" t="n">
        <v>244814</v>
      </c>
    </row>
    <row r="28" spans="1:3">
      <c r="A28" s="4" t="s">
        <v>55</v>
      </c>
      <c r="B28" s="5" t="n">
        <v>-1099</v>
      </c>
      <c r="C28" s="5" t="n">
        <v>-1285</v>
      </c>
    </row>
    <row r="29" spans="1:3">
      <c r="A29" s="4" t="s">
        <v>56</v>
      </c>
      <c r="B29" s="5" t="n">
        <v>-197842</v>
      </c>
      <c r="C29" s="5" t="n">
        <v>-203500</v>
      </c>
    </row>
    <row r="30" spans="1:3">
      <c r="A30" s="4" t="s">
        <v>57</v>
      </c>
      <c r="B30" s="5" t="n">
        <v>50117</v>
      </c>
      <c r="C30" s="5" t="n">
        <v>40034</v>
      </c>
    </row>
    <row r="31" spans="1:3">
      <c r="A31" s="4" t="s">
        <v>58</v>
      </c>
      <c r="B31" s="7" t="n">
        <v>162285</v>
      </c>
      <c r="C31" s="7" t="n">
        <v>1661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26</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29</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32</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5</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41</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4</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147</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3</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159</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v>
      </c>
      <c r="B1" s="2" t="s">
        <v>1</v>
      </c>
    </row>
    <row r="2" spans="1:4">
      <c r="B2" s="2" t="s">
        <v>2</v>
      </c>
      <c r="C2" s="2" t="s">
        <v>213</v>
      </c>
      <c r="D2" s="2" t="s">
        <v>27</v>
      </c>
    </row>
    <row r="3" spans="1:4">
      <c r="A3" s="3" t="s">
        <v>126</v>
      </c>
    </row>
    <row r="4" spans="1:4">
      <c r="A4" s="4" t="s">
        <v>214</v>
      </c>
      <c r="B4" s="4" t="s">
        <v>215</v>
      </c>
    </row>
    <row r="5" spans="1:4">
      <c r="A5" s="4" t="s">
        <v>216</v>
      </c>
      <c r="B5" s="4" t="s">
        <v>217</v>
      </c>
    </row>
    <row r="6" spans="1:4">
      <c r="A6" s="3" t="s">
        <v>218</v>
      </c>
    </row>
    <row r="7" spans="1:4">
      <c r="A7" s="4" t="s">
        <v>219</v>
      </c>
      <c r="B7" s="4" t="s">
        <v>220</v>
      </c>
    </row>
    <row r="8" spans="1:4">
      <c r="A8" s="4" t="s">
        <v>56</v>
      </c>
      <c r="B8" s="7" t="n">
        <v>-197842</v>
      </c>
      <c r="C8" s="7" t="n">
        <v>-193116</v>
      </c>
      <c r="D8" s="7" t="n">
        <v>-203500</v>
      </c>
    </row>
    <row r="9" spans="1:4">
      <c r="A9" s="4" t="s">
        <v>221</v>
      </c>
    </row>
    <row r="10" spans="1:4">
      <c r="A10" s="3" t="s">
        <v>218</v>
      </c>
    </row>
    <row r="11" spans="1:4">
      <c r="A11" s="4" t="s">
        <v>56</v>
      </c>
      <c r="B11" s="7" t="n">
        <v>10745</v>
      </c>
      <c r="C11" s="7" t="n">
        <v>103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7</v>
      </c>
    </row>
    <row r="2" spans="1:3">
      <c r="A2" s="3" t="s">
        <v>60</v>
      </c>
    </row>
    <row r="3" spans="1:3">
      <c r="A3" s="4" t="s">
        <v>61</v>
      </c>
      <c r="B3" s="7" t="n">
        <v>151</v>
      </c>
      <c r="C3" s="7" t="n">
        <v>172</v>
      </c>
    </row>
    <row r="4" spans="1:3">
      <c r="A4" s="4" t="s">
        <v>62</v>
      </c>
      <c r="B4" s="8" t="n">
        <v>0.00015</v>
      </c>
      <c r="C4" s="8" t="n">
        <v>0.00015</v>
      </c>
    </row>
    <row r="5" spans="1:3">
      <c r="A5" s="4" t="s">
        <v>63</v>
      </c>
      <c r="B5" s="5" t="n">
        <v>200000000</v>
      </c>
      <c r="C5" s="5" t="n">
        <v>200000000</v>
      </c>
    </row>
    <row r="6" spans="1:3">
      <c r="A6" s="4" t="s">
        <v>64</v>
      </c>
      <c r="B6" s="5" t="n">
        <v>31535000</v>
      </c>
      <c r="C6" s="5" t="n">
        <v>31444000</v>
      </c>
    </row>
    <row r="7" spans="1:3">
      <c r="A7" s="4" t="s">
        <v>65</v>
      </c>
      <c r="B7" s="5" t="n">
        <v>31535000</v>
      </c>
      <c r="C7" s="5" t="n">
        <v>31444000</v>
      </c>
    </row>
    <row r="8" spans="1:3">
      <c r="A8" s="4" t="s">
        <v>66</v>
      </c>
      <c r="B8" s="8" t="n">
        <v>0.00015</v>
      </c>
      <c r="C8" s="8" t="n">
        <v>0.00015</v>
      </c>
    </row>
    <row r="9" spans="1:3">
      <c r="A9" s="4" t="s">
        <v>67</v>
      </c>
      <c r="B9" s="5" t="n">
        <v>5000000</v>
      </c>
      <c r="C9" s="5" t="n">
        <v>5000000</v>
      </c>
    </row>
    <row r="10" spans="1:3">
      <c r="A10" s="4" t="s">
        <v>68</v>
      </c>
      <c r="B10" s="5" t="n">
        <v>0</v>
      </c>
      <c r="C10" s="5" t="n">
        <v>0</v>
      </c>
    </row>
    <row r="11" spans="1:3">
      <c r="A11" s="4" t="s">
        <v>69</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2</v>
      </c>
      <c r="B1" s="2" t="s">
        <v>2</v>
      </c>
      <c r="C1" s="2" t="s">
        <v>213</v>
      </c>
      <c r="D1" s="2" t="s">
        <v>27</v>
      </c>
    </row>
    <row r="2" spans="1:4">
      <c r="A2" s="3" t="s">
        <v>223</v>
      </c>
    </row>
    <row r="3" spans="1:4">
      <c r="A3" s="4" t="s">
        <v>224</v>
      </c>
      <c r="B3" s="7" t="n">
        <v>27556</v>
      </c>
      <c r="C3" s="7" t="n">
        <v>27694</v>
      </c>
      <c r="D3" s="7" t="n">
        <v>28273</v>
      </c>
    </row>
    <row r="4" spans="1:4">
      <c r="A4" s="4" t="s">
        <v>32</v>
      </c>
      <c r="B4" s="5" t="n">
        <v>2257</v>
      </c>
      <c r="C4" s="5" t="n">
        <v>2123</v>
      </c>
      <c r="D4" s="5" t="n">
        <v>455</v>
      </c>
    </row>
    <row r="5" spans="1:4">
      <c r="A5" s="4" t="s">
        <v>37</v>
      </c>
      <c r="B5" s="5" t="n">
        <v>3582</v>
      </c>
      <c r="C5" s="5" t="n">
        <v>3206</v>
      </c>
      <c r="D5" s="5" t="n">
        <v>1064</v>
      </c>
    </row>
    <row r="6" spans="1:4">
      <c r="A6" s="3" t="s">
        <v>225</v>
      </c>
    </row>
    <row r="7" spans="1:4">
      <c r="A7" s="4" t="s">
        <v>42</v>
      </c>
      <c r="B7" s="5" t="n">
        <v>3452</v>
      </c>
      <c r="C7" s="5" t="n">
        <v>3782</v>
      </c>
      <c r="D7" s="5" t="n">
        <v>3182</v>
      </c>
    </row>
    <row r="8" spans="1:4">
      <c r="A8" s="4" t="s">
        <v>43</v>
      </c>
      <c r="B8" s="5" t="n">
        <v>42335</v>
      </c>
      <c r="C8" s="5" t="n">
        <v>44423</v>
      </c>
      <c r="D8" s="5" t="n">
        <v>52176</v>
      </c>
    </row>
    <row r="9" spans="1:4">
      <c r="A9" s="3" t="s">
        <v>146</v>
      </c>
    </row>
    <row r="10" spans="1:4">
      <c r="A10" s="4" t="s">
        <v>56</v>
      </c>
      <c r="B10" s="5" t="n">
        <v>-197842</v>
      </c>
      <c r="C10" s="5" t="n">
        <v>-193116</v>
      </c>
      <c r="D10" s="5" t="n">
        <v>-203500</v>
      </c>
    </row>
    <row r="11" spans="1:4">
      <c r="A11" s="4" t="s">
        <v>226</v>
      </c>
    </row>
    <row r="12" spans="1:4">
      <c r="A12" s="3" t="s">
        <v>223</v>
      </c>
    </row>
    <row r="13" spans="1:4">
      <c r="A13" s="4" t="s">
        <v>224</v>
      </c>
      <c r="B13" s="5" t="n">
        <v>28159</v>
      </c>
      <c r="D13" s="5" t="n">
        <v>28273</v>
      </c>
    </row>
    <row r="14" spans="1:4">
      <c r="A14" s="4" t="s">
        <v>32</v>
      </c>
      <c r="B14" s="5" t="n">
        <v>383</v>
      </c>
      <c r="D14" s="5" t="n">
        <v>455</v>
      </c>
    </row>
    <row r="15" spans="1:4">
      <c r="A15" s="4" t="s">
        <v>37</v>
      </c>
      <c r="B15" s="5" t="n">
        <v>1078</v>
      </c>
      <c r="D15" s="5" t="n">
        <v>1064</v>
      </c>
    </row>
    <row r="16" spans="1:4">
      <c r="A16" s="3" t="s">
        <v>225</v>
      </c>
    </row>
    <row r="17" spans="1:4">
      <c r="A17" s="4" t="s">
        <v>42</v>
      </c>
      <c r="B17" s="5" t="n">
        <v>3092</v>
      </c>
      <c r="D17" s="5" t="n">
        <v>3182</v>
      </c>
    </row>
    <row r="18" spans="1:4">
      <c r="A18" s="4" t="s">
        <v>43</v>
      </c>
      <c r="B18" s="5" t="n">
        <v>49665</v>
      </c>
      <c r="D18" s="5" t="n">
        <v>52176</v>
      </c>
    </row>
    <row r="19" spans="1:4">
      <c r="A19" s="3" t="s">
        <v>146</v>
      </c>
    </row>
    <row r="20" spans="1:4">
      <c r="A20" s="4" t="s">
        <v>56</v>
      </c>
      <c r="B20" s="5" t="n">
        <v>-187097</v>
      </c>
      <c r="D20" s="7" t="n">
        <v>-203500</v>
      </c>
    </row>
    <row r="21" spans="1:4">
      <c r="A21" s="4" t="s">
        <v>221</v>
      </c>
    </row>
    <row r="22" spans="1:4">
      <c r="A22" s="3" t="s">
        <v>223</v>
      </c>
    </row>
    <row r="23" spans="1:4">
      <c r="A23" s="4" t="s">
        <v>224</v>
      </c>
      <c r="B23" s="5" t="n">
        <v>603</v>
      </c>
      <c r="C23" s="5" t="n">
        <v>-579</v>
      </c>
    </row>
    <row r="24" spans="1:4">
      <c r="A24" s="4" t="s">
        <v>32</v>
      </c>
      <c r="B24" s="5" t="n">
        <v>-1874</v>
      </c>
      <c r="C24" s="5" t="n">
        <v>1668</v>
      </c>
    </row>
    <row r="25" spans="1:4">
      <c r="A25" s="4" t="s">
        <v>37</v>
      </c>
      <c r="B25" s="5" t="n">
        <v>-2504</v>
      </c>
      <c r="C25" s="5" t="n">
        <v>2142</v>
      </c>
    </row>
    <row r="26" spans="1:4">
      <c r="A26" s="3" t="s">
        <v>225</v>
      </c>
    </row>
    <row r="27" spans="1:4">
      <c r="A27" s="4" t="s">
        <v>42</v>
      </c>
      <c r="B27" s="5" t="n">
        <v>-360</v>
      </c>
      <c r="C27" s="5" t="n">
        <v>600</v>
      </c>
    </row>
    <row r="28" spans="1:4">
      <c r="A28" s="4" t="s">
        <v>43</v>
      </c>
      <c r="B28" s="5" t="n">
        <v>7330</v>
      </c>
      <c r="C28" s="5" t="n">
        <v>-7753</v>
      </c>
    </row>
    <row r="29" spans="1:4">
      <c r="A29" s="3" t="s">
        <v>146</v>
      </c>
    </row>
    <row r="30" spans="1:4">
      <c r="A30" s="4" t="s">
        <v>56</v>
      </c>
      <c r="B30" s="7" t="n">
        <v>10745</v>
      </c>
      <c r="C30" s="7" t="n">
        <v>1038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7</v>
      </c>
      <c r="B1" s="2" t="s">
        <v>1</v>
      </c>
    </row>
    <row r="2" spans="1:5">
      <c r="B2" s="2" t="s">
        <v>2</v>
      </c>
      <c r="C2" s="2" t="s">
        <v>71</v>
      </c>
      <c r="D2" s="2" t="s">
        <v>213</v>
      </c>
      <c r="E2" s="2" t="s">
        <v>27</v>
      </c>
    </row>
    <row r="3" spans="1:5">
      <c r="A3" s="3" t="s">
        <v>228</v>
      </c>
    </row>
    <row r="4" spans="1:5">
      <c r="A4" s="4" t="s">
        <v>224</v>
      </c>
      <c r="B4" s="7" t="n">
        <v>27556</v>
      </c>
      <c r="D4" s="7" t="n">
        <v>27694</v>
      </c>
      <c r="E4" s="7" t="n">
        <v>28273</v>
      </c>
    </row>
    <row r="5" spans="1:5">
      <c r="A5" s="4" t="s">
        <v>32</v>
      </c>
      <c r="B5" s="5" t="n">
        <v>2257</v>
      </c>
      <c r="D5" s="5" t="n">
        <v>2123</v>
      </c>
      <c r="E5" s="5" t="n">
        <v>455</v>
      </c>
    </row>
    <row r="6" spans="1:5">
      <c r="A6" s="4" t="s">
        <v>37</v>
      </c>
      <c r="B6" s="5" t="n">
        <v>3582</v>
      </c>
      <c r="D6" s="5" t="n">
        <v>3206</v>
      </c>
      <c r="E6" s="5" t="n">
        <v>1064</v>
      </c>
    </row>
    <row r="7" spans="1:5">
      <c r="A7" s="3" t="s">
        <v>39</v>
      </c>
    </row>
    <row r="8" spans="1:5">
      <c r="A8" s="4" t="s">
        <v>42</v>
      </c>
      <c r="B8" s="5" t="n">
        <v>3452</v>
      </c>
      <c r="D8" s="5" t="n">
        <v>3782</v>
      </c>
      <c r="E8" s="5" t="n">
        <v>3182</v>
      </c>
    </row>
    <row r="9" spans="1:5">
      <c r="A9" s="4" t="s">
        <v>43</v>
      </c>
      <c r="B9" s="5" t="n">
        <v>42335</v>
      </c>
      <c r="D9" s="5" t="n">
        <v>44423</v>
      </c>
      <c r="E9" s="5" t="n">
        <v>52176</v>
      </c>
    </row>
    <row r="10" spans="1:5">
      <c r="A10" s="3" t="s">
        <v>146</v>
      </c>
    </row>
    <row r="11" spans="1:5">
      <c r="A11" s="4" t="s">
        <v>56</v>
      </c>
      <c r="B11" s="5" t="n">
        <v>-197842</v>
      </c>
      <c r="D11" s="5" t="n">
        <v>-193116</v>
      </c>
      <c r="E11" s="5" t="n">
        <v>-203500</v>
      </c>
    </row>
    <row r="12" spans="1:5">
      <c r="A12" s="3" t="s">
        <v>229</v>
      </c>
    </row>
    <row r="13" spans="1:5">
      <c r="A13" s="4" t="s">
        <v>73</v>
      </c>
      <c r="B13" s="5" t="n">
        <v>35077</v>
      </c>
      <c r="C13" s="7" t="n">
        <v>39067</v>
      </c>
    </row>
    <row r="14" spans="1:5">
      <c r="A14" s="4" t="s">
        <v>75</v>
      </c>
      <c r="B14" s="5" t="n">
        <v>16567</v>
      </c>
      <c r="C14" s="5" t="n">
        <v>16809</v>
      </c>
    </row>
    <row r="15" spans="1:5">
      <c r="A15" s="4" t="s">
        <v>79</v>
      </c>
      <c r="B15" s="5" t="n">
        <v>8052</v>
      </c>
      <c r="C15" s="5" t="n">
        <v>8492</v>
      </c>
    </row>
    <row r="16" spans="1:5">
      <c r="A16" s="4" t="s">
        <v>81</v>
      </c>
      <c r="B16" s="5" t="n">
        <v>21620</v>
      </c>
      <c r="C16" s="5" t="n">
        <v>26291</v>
      </c>
    </row>
    <row r="17" spans="1:5">
      <c r="A17" s="4" t="s">
        <v>82</v>
      </c>
      <c r="B17" s="5" t="n">
        <v>-3110</v>
      </c>
      <c r="C17" s="5" t="n">
        <v>-4033</v>
      </c>
    </row>
    <row r="18" spans="1:5">
      <c r="A18" s="4" t="s">
        <v>85</v>
      </c>
      <c r="B18" s="5" t="n">
        <v>-4128</v>
      </c>
      <c r="C18" s="5" t="n">
        <v>-5581</v>
      </c>
    </row>
    <row r="19" spans="1:5">
      <c r="A19" s="4" t="s">
        <v>87</v>
      </c>
      <c r="B19" s="7" t="n">
        <v>-4726</v>
      </c>
      <c r="C19" s="7" t="n">
        <v>-5257</v>
      </c>
    </row>
    <row r="20" spans="1:5">
      <c r="A20" s="4" t="s">
        <v>230</v>
      </c>
      <c r="B20" s="9" t="n">
        <v>-0.15</v>
      </c>
      <c r="C20" s="9" t="n">
        <v>-0.18</v>
      </c>
    </row>
    <row r="21" spans="1:5">
      <c r="A21" s="4" t="s">
        <v>231</v>
      </c>
    </row>
    <row r="22" spans="1:5">
      <c r="A22" s="3" t="s">
        <v>228</v>
      </c>
    </row>
    <row r="23" spans="1:5">
      <c r="A23" s="4" t="s">
        <v>224</v>
      </c>
      <c r="B23" s="7" t="n">
        <v>603</v>
      </c>
      <c r="D23" s="5" t="n">
        <v>-579</v>
      </c>
    </row>
    <row r="24" spans="1:5">
      <c r="A24" s="4" t="s">
        <v>32</v>
      </c>
      <c r="B24" s="5" t="n">
        <v>-1874</v>
      </c>
      <c r="D24" s="5" t="n">
        <v>1668</v>
      </c>
    </row>
    <row r="25" spans="1:5">
      <c r="A25" s="4" t="s">
        <v>37</v>
      </c>
      <c r="B25" s="5" t="n">
        <v>-2504</v>
      </c>
      <c r="D25" s="5" t="n">
        <v>2142</v>
      </c>
    </row>
    <row r="26" spans="1:5">
      <c r="A26" s="3" t="s">
        <v>39</v>
      </c>
    </row>
    <row r="27" spans="1:5">
      <c r="A27" s="4" t="s">
        <v>42</v>
      </c>
      <c r="B27" s="5" t="n">
        <v>-360</v>
      </c>
      <c r="D27" s="5" t="n">
        <v>600</v>
      </c>
    </row>
    <row r="28" spans="1:5">
      <c r="A28" s="4" t="s">
        <v>43</v>
      </c>
      <c r="B28" s="5" t="n">
        <v>7330</v>
      </c>
      <c r="D28" s="5" t="n">
        <v>-7753</v>
      </c>
    </row>
    <row r="29" spans="1:5">
      <c r="A29" s="3" t="s">
        <v>146</v>
      </c>
    </row>
    <row r="30" spans="1:5">
      <c r="A30" s="4" t="s">
        <v>56</v>
      </c>
      <c r="B30" s="5" t="n">
        <v>10745</v>
      </c>
      <c r="D30" s="7" t="n">
        <v>10384</v>
      </c>
    </row>
    <row r="31" spans="1:5">
      <c r="A31" s="3" t="s">
        <v>229</v>
      </c>
    </row>
    <row r="32" spans="1:5">
      <c r="A32" s="4" t="s">
        <v>73</v>
      </c>
      <c r="B32" s="5" t="n">
        <v>183</v>
      </c>
    </row>
    <row r="33" spans="1:5">
      <c r="A33" s="4" t="s">
        <v>79</v>
      </c>
      <c r="B33" s="5" t="n">
        <v>497</v>
      </c>
    </row>
    <row r="34" spans="1:5">
      <c r="A34" s="4" t="s">
        <v>81</v>
      </c>
      <c r="B34" s="5" t="n">
        <v>497</v>
      </c>
    </row>
    <row r="35" spans="1:5">
      <c r="A35" s="4" t="s">
        <v>82</v>
      </c>
      <c r="B35" s="5" t="n">
        <v>-361</v>
      </c>
    </row>
    <row r="36" spans="1:5">
      <c r="A36" s="4" t="s">
        <v>85</v>
      </c>
      <c r="B36" s="5" t="n">
        <v>-361</v>
      </c>
    </row>
    <row r="37" spans="1:5">
      <c r="A37" s="4" t="s">
        <v>87</v>
      </c>
      <c r="B37" s="7" t="n">
        <v>-361</v>
      </c>
    </row>
    <row r="38" spans="1:5">
      <c r="A38" s="4" t="s">
        <v>230</v>
      </c>
      <c r="B38" s="9" t="n">
        <v>-0.01</v>
      </c>
    </row>
    <row r="39" spans="1:5">
      <c r="A39" s="4" t="s">
        <v>232</v>
      </c>
    </row>
    <row r="40" spans="1:5">
      <c r="A40" s="3" t="s">
        <v>228</v>
      </c>
    </row>
    <row r="41" spans="1:5">
      <c r="A41" s="4" t="s">
        <v>224</v>
      </c>
      <c r="B41" s="7" t="n">
        <v>28159</v>
      </c>
      <c r="E41" s="5" t="n">
        <v>28273</v>
      </c>
    </row>
    <row r="42" spans="1:5">
      <c r="A42" s="4" t="s">
        <v>32</v>
      </c>
      <c r="B42" s="5" t="n">
        <v>383</v>
      </c>
      <c r="E42" s="5" t="n">
        <v>455</v>
      </c>
    </row>
    <row r="43" spans="1:5">
      <c r="A43" s="4" t="s">
        <v>37</v>
      </c>
      <c r="B43" s="5" t="n">
        <v>1078</v>
      </c>
      <c r="E43" s="5" t="n">
        <v>1064</v>
      </c>
    </row>
    <row r="44" spans="1:5">
      <c r="A44" s="3" t="s">
        <v>39</v>
      </c>
    </row>
    <row r="45" spans="1:5">
      <c r="A45" s="4" t="s">
        <v>42</v>
      </c>
      <c r="B45" s="5" t="n">
        <v>3092</v>
      </c>
      <c r="E45" s="5" t="n">
        <v>3182</v>
      </c>
    </row>
    <row r="46" spans="1:5">
      <c r="A46" s="4" t="s">
        <v>43</v>
      </c>
      <c r="B46" s="5" t="n">
        <v>49665</v>
      </c>
      <c r="E46" s="5" t="n">
        <v>52176</v>
      </c>
    </row>
    <row r="47" spans="1:5">
      <c r="A47" s="3" t="s">
        <v>146</v>
      </c>
    </row>
    <row r="48" spans="1:5">
      <c r="A48" s="4" t="s">
        <v>56</v>
      </c>
      <c r="B48" s="5" t="n">
        <v>-187097</v>
      </c>
      <c r="E48" s="7" t="n">
        <v>-203500</v>
      </c>
    </row>
    <row r="49" spans="1:5">
      <c r="A49" s="3" t="s">
        <v>229</v>
      </c>
    </row>
    <row r="50" spans="1:5">
      <c r="A50" s="4" t="s">
        <v>73</v>
      </c>
      <c r="B50" s="5" t="n">
        <v>35260</v>
      </c>
    </row>
    <row r="51" spans="1:5">
      <c r="A51" s="4" t="s">
        <v>79</v>
      </c>
      <c r="B51" s="5" t="n">
        <v>8549</v>
      </c>
    </row>
    <row r="52" spans="1:5">
      <c r="A52" s="4" t="s">
        <v>81</v>
      </c>
      <c r="B52" s="5" t="n">
        <v>22117</v>
      </c>
    </row>
    <row r="53" spans="1:5">
      <c r="A53" s="4" t="s">
        <v>82</v>
      </c>
      <c r="B53" s="5" t="n">
        <v>-3471</v>
      </c>
    </row>
    <row r="54" spans="1:5">
      <c r="A54" s="4" t="s">
        <v>85</v>
      </c>
      <c r="B54" s="5" t="n">
        <v>-4489</v>
      </c>
    </row>
    <row r="55" spans="1:5">
      <c r="A55" s="4" t="s">
        <v>87</v>
      </c>
      <c r="B55" s="7" t="n">
        <v>-5087</v>
      </c>
    </row>
    <row r="56" spans="1:5">
      <c r="A56" s="4" t="s">
        <v>230</v>
      </c>
      <c r="B56" s="9" t="n">
        <v>-0.16</v>
      </c>
    </row>
    <row r="57" spans="1:5">
      <c r="A57" s="4" t="s">
        <v>92</v>
      </c>
    </row>
    <row r="58" spans="1:5">
      <c r="A58" s="3" t="s">
        <v>229</v>
      </c>
    </row>
    <row r="59" spans="1:5">
      <c r="A59" s="4" t="s">
        <v>73</v>
      </c>
      <c r="B59" s="7" t="n">
        <v>25202</v>
      </c>
      <c r="C59" s="7" t="n">
        <v>23847</v>
      </c>
    </row>
    <row r="60" spans="1:5">
      <c r="A60" s="4" t="s">
        <v>75</v>
      </c>
      <c r="B60" s="5" t="n">
        <v>8738</v>
      </c>
      <c r="C60" s="5" t="n">
        <v>9615</v>
      </c>
    </row>
    <row r="61" spans="1:5">
      <c r="A61" s="4" t="s">
        <v>233</v>
      </c>
    </row>
    <row r="62" spans="1:5">
      <c r="A62" s="3" t="s">
        <v>229</v>
      </c>
    </row>
    <row r="63" spans="1:5">
      <c r="A63" s="4" t="s">
        <v>73</v>
      </c>
      <c r="B63" s="5" t="n">
        <v>-49</v>
      </c>
    </row>
    <row r="64" spans="1:5">
      <c r="A64" s="4" t="s">
        <v>234</v>
      </c>
    </row>
    <row r="65" spans="1:5">
      <c r="A65" s="3" t="s">
        <v>229</v>
      </c>
    </row>
    <row r="66" spans="1:5">
      <c r="A66" s="4" t="s">
        <v>73</v>
      </c>
      <c r="B66" s="5" t="n">
        <v>25153</v>
      </c>
    </row>
    <row r="67" spans="1:5">
      <c r="A67" s="4" t="s">
        <v>93</v>
      </c>
    </row>
    <row r="68" spans="1:5">
      <c r="A68" s="3" t="s">
        <v>229</v>
      </c>
    </row>
    <row r="69" spans="1:5">
      <c r="A69" s="4" t="s">
        <v>73</v>
      </c>
      <c r="B69" s="5" t="n">
        <v>9875</v>
      </c>
      <c r="C69" s="5" t="n">
        <v>15220</v>
      </c>
    </row>
    <row r="70" spans="1:5">
      <c r="A70" s="4" t="s">
        <v>75</v>
      </c>
      <c r="B70" s="5" t="n">
        <v>7829</v>
      </c>
      <c r="C70" s="7" t="n">
        <v>7194</v>
      </c>
    </row>
    <row r="71" spans="1:5">
      <c r="A71" s="4" t="s">
        <v>235</v>
      </c>
    </row>
    <row r="72" spans="1:5">
      <c r="A72" s="3" t="s">
        <v>229</v>
      </c>
    </row>
    <row r="73" spans="1:5">
      <c r="A73" s="4" t="s">
        <v>73</v>
      </c>
      <c r="B73" s="5" t="n">
        <v>232</v>
      </c>
    </row>
    <row r="74" spans="1:5">
      <c r="A74" s="4" t="s">
        <v>75</v>
      </c>
      <c r="B74" s="5" t="n">
        <v>47</v>
      </c>
    </row>
    <row r="75" spans="1:5">
      <c r="A75" s="4" t="s">
        <v>236</v>
      </c>
    </row>
    <row r="76" spans="1:5">
      <c r="A76" s="3" t="s">
        <v>229</v>
      </c>
    </row>
    <row r="77" spans="1:5">
      <c r="A77" s="4" t="s">
        <v>73</v>
      </c>
      <c r="B77" s="5" t="n">
        <v>10107</v>
      </c>
    </row>
    <row r="78" spans="1:5">
      <c r="A78" s="4" t="s">
        <v>75</v>
      </c>
      <c r="B78" s="7" t="n">
        <v>787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37</v>
      </c>
      <c r="B1" s="2" t="s">
        <v>1</v>
      </c>
    </row>
    <row r="2" spans="1:6">
      <c r="B2" s="2" t="s">
        <v>2</v>
      </c>
      <c r="C2" s="2" t="s">
        <v>2</v>
      </c>
      <c r="D2" s="2" t="s">
        <v>71</v>
      </c>
      <c r="E2" s="2" t="s">
        <v>213</v>
      </c>
      <c r="F2" s="2" t="s">
        <v>27</v>
      </c>
    </row>
    <row r="3" spans="1:6">
      <c r="A3" s="3" t="s">
        <v>224</v>
      </c>
    </row>
    <row r="4" spans="1:6">
      <c r="A4" s="4" t="s">
        <v>224</v>
      </c>
      <c r="B4" s="7" t="n">
        <v>27556</v>
      </c>
      <c r="C4" s="7" t="n">
        <v>27556</v>
      </c>
      <c r="E4" s="7" t="n">
        <v>27694</v>
      </c>
      <c r="F4" s="7" t="n">
        <v>28273</v>
      </c>
    </row>
    <row r="5" spans="1:6">
      <c r="A5" s="4" t="s">
        <v>238</v>
      </c>
      <c r="B5" s="5" t="n">
        <v>-162</v>
      </c>
      <c r="C5" s="5" t="n">
        <v>-138</v>
      </c>
      <c r="D5" s="7" t="n">
        <v>13846</v>
      </c>
    </row>
    <row r="6" spans="1:6">
      <c r="A6" s="3" t="s">
        <v>239</v>
      </c>
    </row>
    <row r="7" spans="1:6">
      <c r="A7" s="4" t="s">
        <v>239</v>
      </c>
      <c r="B7" s="5" t="n">
        <v>603</v>
      </c>
      <c r="C7" s="5" t="n">
        <v>603</v>
      </c>
      <c r="E7" s="5" t="n">
        <v>579</v>
      </c>
    </row>
    <row r="8" spans="1:6">
      <c r="A8" s="4" t="s">
        <v>240</v>
      </c>
      <c r="C8" s="5" t="n">
        <v>24</v>
      </c>
    </row>
    <row r="9" spans="1:6">
      <c r="A9" s="3" t="s">
        <v>112</v>
      </c>
    </row>
    <row r="10" spans="1:6">
      <c r="A10" s="4" t="s">
        <v>112</v>
      </c>
      <c r="B10" s="5" t="n">
        <v>42480</v>
      </c>
      <c r="C10" s="5" t="n">
        <v>42480</v>
      </c>
      <c r="E10" s="5" t="n">
        <v>44854</v>
      </c>
    </row>
    <row r="11" spans="1:6">
      <c r="A11" s="4" t="s">
        <v>241</v>
      </c>
      <c r="C11" s="5" t="n">
        <v>-2374</v>
      </c>
    </row>
    <row r="12" spans="1:6">
      <c r="A12" s="3" t="s">
        <v>242</v>
      </c>
    </row>
    <row r="13" spans="1:6">
      <c r="A13" s="4" t="s">
        <v>242</v>
      </c>
      <c r="B13" s="7" t="n">
        <v>3821</v>
      </c>
      <c r="C13" s="5" t="n">
        <v>3821</v>
      </c>
      <c r="E13" s="7" t="n">
        <v>3324</v>
      </c>
    </row>
    <row r="14" spans="1:6">
      <c r="A14" s="4" t="s">
        <v>243</v>
      </c>
      <c r="C14" s="7" t="n">
        <v>49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4</v>
      </c>
      <c r="B1" s="2" t="s">
        <v>1</v>
      </c>
    </row>
    <row r="2" spans="1:5">
      <c r="B2" s="2" t="s">
        <v>2</v>
      </c>
      <c r="C2" s="2" t="s">
        <v>2</v>
      </c>
      <c r="D2" s="2" t="s">
        <v>71</v>
      </c>
      <c r="E2" s="2" t="s">
        <v>213</v>
      </c>
    </row>
    <row r="3" spans="1:5">
      <c r="A3" s="3" t="s">
        <v>129</v>
      </c>
    </row>
    <row r="4" spans="1:5">
      <c r="A4" s="4" t="s">
        <v>112</v>
      </c>
      <c r="B4" s="7" t="n">
        <v>42480000</v>
      </c>
      <c r="C4" s="7" t="n">
        <v>42480000</v>
      </c>
      <c r="E4" s="7" t="n">
        <v>44854000</v>
      </c>
    </row>
    <row r="5" spans="1:5">
      <c r="A5" s="4" t="s">
        <v>241</v>
      </c>
      <c r="C5" s="5" t="n">
        <v>-2374000</v>
      </c>
    </row>
    <row r="6" spans="1:5">
      <c r="A6" s="4" t="s">
        <v>245</v>
      </c>
      <c r="B6" s="5" t="n">
        <v>18000000</v>
      </c>
    </row>
    <row r="7" spans="1:5">
      <c r="A7" s="4" t="s">
        <v>242</v>
      </c>
      <c r="B7" s="5" t="n">
        <v>3821000</v>
      </c>
      <c r="C7" s="5" t="n">
        <v>3821000</v>
      </c>
      <c r="E7" s="7" t="n">
        <v>3324000</v>
      </c>
    </row>
    <row r="8" spans="1:5">
      <c r="A8" s="4" t="s">
        <v>246</v>
      </c>
      <c r="B8" s="5" t="n">
        <v>1300000</v>
      </c>
      <c r="C8" s="5" t="n">
        <v>1300000</v>
      </c>
    </row>
    <row r="9" spans="1:5">
      <c r="A9" s="4" t="s">
        <v>247</v>
      </c>
      <c r="B9" s="5" t="n">
        <v>2500000</v>
      </c>
      <c r="C9" s="5" t="n">
        <v>2500000</v>
      </c>
    </row>
    <row r="10" spans="1:5">
      <c r="A10" s="4" t="s">
        <v>105</v>
      </c>
      <c r="B10" s="5" t="n">
        <v>373000</v>
      </c>
      <c r="D10" s="7" t="n">
        <v>0</v>
      </c>
    </row>
    <row r="11" spans="1:5">
      <c r="A11" s="4" t="s">
        <v>248</v>
      </c>
      <c r="B11" s="5" t="n">
        <v>0</v>
      </c>
    </row>
    <row r="12" spans="1:5">
      <c r="A12" s="4" t="s">
        <v>249</v>
      </c>
      <c r="B12" s="7" t="n">
        <v>81600000</v>
      </c>
      <c r="C12" s="7" t="n">
        <v>8160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50</v>
      </c>
      <c r="B1" s="2" t="s">
        <v>2</v>
      </c>
    </row>
    <row r="2" spans="1:2">
      <c r="A2" s="3" t="s">
        <v>251</v>
      </c>
    </row>
    <row r="3" spans="1:2">
      <c r="A3" s="4" t="s">
        <v>252</v>
      </c>
      <c r="B3" s="4" t="s">
        <v>253</v>
      </c>
    </row>
    <row r="4" spans="1:2">
      <c r="A4" s="4" t="s">
        <v>254</v>
      </c>
      <c r="B4" s="4" t="s">
        <v>2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56</v>
      </c>
      <c r="B1" s="2" t="s">
        <v>1</v>
      </c>
      <c r="C1" s="2" t="s">
        <v>257</v>
      </c>
    </row>
    <row r="2" spans="1:4">
      <c r="B2" s="2" t="s">
        <v>2</v>
      </c>
      <c r="C2" s="2" t="s">
        <v>27</v>
      </c>
      <c r="D2" s="2" t="s">
        <v>258</v>
      </c>
    </row>
    <row r="3" spans="1:4">
      <c r="A3" s="3" t="s">
        <v>259</v>
      </c>
    </row>
    <row r="4" spans="1:4">
      <c r="A4" s="4" t="s">
        <v>260</v>
      </c>
      <c r="B4" s="7" t="n">
        <v>48962</v>
      </c>
      <c r="C4" s="7" t="n">
        <v>48962</v>
      </c>
    </row>
    <row r="5" spans="1:4">
      <c r="A5" s="4" t="s">
        <v>261</v>
      </c>
      <c r="B5" s="5" t="n">
        <v>-15736</v>
      </c>
      <c r="C5" s="5" t="n">
        <v>-14365</v>
      </c>
    </row>
    <row r="6" spans="1:4">
      <c r="A6" s="4" t="s">
        <v>262</v>
      </c>
      <c r="B6" s="5" t="n">
        <v>33226</v>
      </c>
      <c r="C6" s="5" t="n">
        <v>34597</v>
      </c>
    </row>
    <row r="7" spans="1:4">
      <c r="A7" s="4" t="s">
        <v>263</v>
      </c>
    </row>
    <row r="8" spans="1:4">
      <c r="A8" s="3" t="s">
        <v>259</v>
      </c>
    </row>
    <row r="9" spans="1:4">
      <c r="A9" s="4" t="s">
        <v>260</v>
      </c>
      <c r="B9" s="5" t="n">
        <v>12083</v>
      </c>
      <c r="C9" s="5" t="n">
        <v>12083</v>
      </c>
    </row>
    <row r="10" spans="1:4">
      <c r="A10" s="4" t="s">
        <v>261</v>
      </c>
      <c r="B10" s="5" t="n">
        <v>-6924</v>
      </c>
      <c r="C10" s="5" t="n">
        <v>-6448</v>
      </c>
    </row>
    <row r="11" spans="1:4">
      <c r="A11" s="4" t="s">
        <v>262</v>
      </c>
      <c r="B11" s="7" t="n">
        <v>5159</v>
      </c>
      <c r="C11" s="7" t="n">
        <v>5635</v>
      </c>
    </row>
    <row r="12" spans="1:4">
      <c r="A12" s="4" t="s">
        <v>264</v>
      </c>
    </row>
    <row r="13" spans="1:4">
      <c r="A13" s="3" t="s">
        <v>259</v>
      </c>
    </row>
    <row r="14" spans="1:4">
      <c r="A14" s="4" t="s">
        <v>265</v>
      </c>
      <c r="B14" s="4" t="s">
        <v>220</v>
      </c>
      <c r="D14" s="4" t="s">
        <v>220</v>
      </c>
    </row>
    <row r="15" spans="1:4">
      <c r="A15" s="4" t="s">
        <v>266</v>
      </c>
    </row>
    <row r="16" spans="1:4">
      <c r="A16" s="3" t="s">
        <v>259</v>
      </c>
    </row>
    <row r="17" spans="1:4">
      <c r="A17" s="4" t="s">
        <v>265</v>
      </c>
      <c r="B17" s="4" t="s">
        <v>267</v>
      </c>
      <c r="D17" s="4" t="s">
        <v>267</v>
      </c>
    </row>
    <row r="18" spans="1:4">
      <c r="A18" s="4" t="s">
        <v>268</v>
      </c>
    </row>
    <row r="19" spans="1:4">
      <c r="A19" s="3" t="s">
        <v>259</v>
      </c>
    </row>
    <row r="20" spans="1:4">
      <c r="A20" s="4" t="s">
        <v>265</v>
      </c>
      <c r="B20" s="4" t="s">
        <v>220</v>
      </c>
      <c r="C20" s="4" t="s">
        <v>220</v>
      </c>
    </row>
    <row r="21" spans="1:4">
      <c r="A21" s="4" t="s">
        <v>260</v>
      </c>
      <c r="B21" s="7" t="n">
        <v>280</v>
      </c>
      <c r="C21" s="7" t="n">
        <v>280</v>
      </c>
    </row>
    <row r="22" spans="1:4">
      <c r="A22" s="4" t="s">
        <v>261</v>
      </c>
      <c r="B22" s="5" t="n">
        <v>-280</v>
      </c>
      <c r="C22" s="5" t="n">
        <v>-275</v>
      </c>
    </row>
    <row r="23" spans="1:4">
      <c r="A23" s="4" t="s">
        <v>262</v>
      </c>
      <c r="B23" s="5" t="n">
        <v>0</v>
      </c>
      <c r="C23" s="5" t="n">
        <v>5</v>
      </c>
    </row>
    <row r="24" spans="1:4">
      <c r="A24" s="4" t="s">
        <v>269</v>
      </c>
    </row>
    <row r="25" spans="1:4">
      <c r="A25" s="3" t="s">
        <v>259</v>
      </c>
    </row>
    <row r="26" spans="1:4">
      <c r="A26" s="4" t="s">
        <v>260</v>
      </c>
      <c r="B26" s="5" t="n">
        <v>36599</v>
      </c>
      <c r="C26" s="5" t="n">
        <v>36599</v>
      </c>
    </row>
    <row r="27" spans="1:4">
      <c r="A27" s="4" t="s">
        <v>261</v>
      </c>
      <c r="B27" s="5" t="n">
        <v>-8532</v>
      </c>
      <c r="C27" s="5" t="n">
        <v>-7642</v>
      </c>
    </row>
    <row r="28" spans="1:4">
      <c r="A28" s="4" t="s">
        <v>262</v>
      </c>
      <c r="B28" s="7" t="n">
        <v>28067</v>
      </c>
      <c r="C28" s="7" t="n">
        <v>28957</v>
      </c>
    </row>
    <row r="29" spans="1:4">
      <c r="A29" s="4" t="s">
        <v>270</v>
      </c>
    </row>
    <row r="30" spans="1:4">
      <c r="A30" s="3" t="s">
        <v>259</v>
      </c>
    </row>
    <row r="31" spans="1:4">
      <c r="A31" s="4" t="s">
        <v>265</v>
      </c>
      <c r="B31" s="4" t="s">
        <v>271</v>
      </c>
      <c r="D31" s="4" t="s">
        <v>271</v>
      </c>
    </row>
    <row r="32" spans="1:4">
      <c r="A32" s="4" t="s">
        <v>272</v>
      </c>
    </row>
    <row r="33" spans="1:4">
      <c r="A33" s="3" t="s">
        <v>259</v>
      </c>
    </row>
    <row r="34" spans="1:4">
      <c r="A34" s="4" t="s">
        <v>265</v>
      </c>
      <c r="B34" s="4" t="s">
        <v>273</v>
      </c>
      <c r="D34" s="4" t="s">
        <v>273</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74</v>
      </c>
      <c r="B1" s="2" t="s">
        <v>1</v>
      </c>
    </row>
    <row r="2" spans="1:3">
      <c r="B2" s="2" t="s">
        <v>2</v>
      </c>
      <c r="C2" s="2" t="s">
        <v>71</v>
      </c>
    </row>
    <row r="3" spans="1:3">
      <c r="A3" s="3" t="s">
        <v>132</v>
      </c>
    </row>
    <row r="4" spans="1:3">
      <c r="A4" s="4" t="s">
        <v>275</v>
      </c>
      <c r="B4" s="10" t="n">
        <v>1.4</v>
      </c>
      <c r="C4" s="10" t="n">
        <v>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7</v>
      </c>
    </row>
    <row r="2" spans="1:3">
      <c r="A2" s="3" t="s">
        <v>277</v>
      </c>
    </row>
    <row r="3" spans="1:3">
      <c r="A3" s="4" t="s">
        <v>278</v>
      </c>
      <c r="B3" s="7" t="n">
        <v>4095</v>
      </c>
    </row>
    <row r="4" spans="1:3">
      <c r="A4" s="5" t="n">
        <v>2020</v>
      </c>
      <c r="B4" s="5" t="n">
        <v>4751</v>
      </c>
    </row>
    <row r="5" spans="1:3">
      <c r="A5" s="5" t="n">
        <v>2021</v>
      </c>
      <c r="B5" s="5" t="n">
        <v>4687</v>
      </c>
    </row>
    <row r="6" spans="1:3">
      <c r="A6" s="5" t="n">
        <v>2022</v>
      </c>
      <c r="B6" s="5" t="n">
        <v>4687</v>
      </c>
    </row>
    <row r="7" spans="1:3">
      <c r="A7" s="4" t="s">
        <v>279</v>
      </c>
      <c r="B7" s="5" t="n">
        <v>15006</v>
      </c>
    </row>
    <row r="8" spans="1:3">
      <c r="A8" s="4" t="s">
        <v>262</v>
      </c>
      <c r="B8" s="7" t="n">
        <v>33226</v>
      </c>
      <c r="C8" s="7" t="n">
        <v>345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280</v>
      </c>
      <c r="B1" s="2" t="s">
        <v>281</v>
      </c>
    </row>
    <row r="2" spans="1:2">
      <c r="A2" s="3" t="s">
        <v>282</v>
      </c>
    </row>
    <row r="3" spans="1:2">
      <c r="A3" s="4" t="s">
        <v>283</v>
      </c>
      <c r="B3" s="4" t="s">
        <v>284</v>
      </c>
    </row>
    <row r="4" spans="1:2">
      <c r="A4" s="4" t="s">
        <v>285</v>
      </c>
    </row>
    <row r="5" spans="1:2">
      <c r="A5" s="3" t="s">
        <v>282</v>
      </c>
    </row>
    <row r="6" spans="1:2">
      <c r="A6" s="4" t="s">
        <v>286</v>
      </c>
      <c r="B6" s="7" t="n">
        <v>5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287</v>
      </c>
      <c r="B1" s="2" t="s">
        <v>288</v>
      </c>
      <c r="C1" s="2" t="s">
        <v>289</v>
      </c>
      <c r="D1" s="2" t="s">
        <v>290</v>
      </c>
      <c r="E1" s="2" t="s">
        <v>2</v>
      </c>
      <c r="F1" s="2" t="s">
        <v>71</v>
      </c>
    </row>
    <row r="2" spans="1:6">
      <c r="A2" s="3" t="s">
        <v>282</v>
      </c>
    </row>
    <row r="3" spans="1:6">
      <c r="A3" s="4" t="s">
        <v>291</v>
      </c>
      <c r="E3" s="7" t="n">
        <v>250000</v>
      </c>
      <c r="F3" s="7" t="n">
        <v>0</v>
      </c>
    </row>
    <row r="4" spans="1:6">
      <c r="A4" s="4" t="s">
        <v>292</v>
      </c>
    </row>
    <row r="5" spans="1:6">
      <c r="A5" s="3" t="s">
        <v>282</v>
      </c>
    </row>
    <row r="6" spans="1:6">
      <c r="A6" s="4" t="s">
        <v>293</v>
      </c>
      <c r="E6" s="4" t="s">
        <v>294</v>
      </c>
    </row>
    <row r="7" spans="1:6">
      <c r="A7" s="4" t="s">
        <v>295</v>
      </c>
    </row>
    <row r="8" spans="1:6">
      <c r="A8" s="3" t="s">
        <v>282</v>
      </c>
    </row>
    <row r="9" spans="1:6">
      <c r="A9" s="4" t="s">
        <v>296</v>
      </c>
      <c r="D9" s="7" t="n">
        <v>30000000</v>
      </c>
    </row>
    <row r="10" spans="1:6">
      <c r="A10" s="4" t="s">
        <v>297</v>
      </c>
      <c r="D10" s="4" t="s">
        <v>298</v>
      </c>
    </row>
    <row r="11" spans="1:6">
      <c r="A11" s="4" t="s">
        <v>299</v>
      </c>
      <c r="D11" s="4" t="s">
        <v>300</v>
      </c>
    </row>
    <row r="12" spans="1:6">
      <c r="A12" s="4" t="s">
        <v>301</v>
      </c>
    </row>
    <row r="13" spans="1:6">
      <c r="A13" s="3" t="s">
        <v>282</v>
      </c>
    </row>
    <row r="14" spans="1:6">
      <c r="A14" s="4" t="s">
        <v>302</v>
      </c>
      <c r="D14" s="7" t="n">
        <v>15000000</v>
      </c>
    </row>
    <row r="15" spans="1:6">
      <c r="A15" s="4" t="s">
        <v>303</v>
      </c>
    </row>
    <row r="16" spans="1:6">
      <c r="A16" s="3" t="s">
        <v>282</v>
      </c>
    </row>
    <row r="17" spans="1:6">
      <c r="A17" s="4" t="s">
        <v>304</v>
      </c>
      <c r="E17" s="4" t="s">
        <v>305</v>
      </c>
    </row>
    <row r="18" spans="1:6">
      <c r="A18" s="4" t="s">
        <v>306</v>
      </c>
    </row>
    <row r="19" spans="1:6">
      <c r="A19" s="3" t="s">
        <v>282</v>
      </c>
    </row>
    <row r="20" spans="1:6">
      <c r="A20" s="4" t="s">
        <v>307</v>
      </c>
      <c r="D20" s="5" t="n">
        <v>5000000</v>
      </c>
    </row>
    <row r="21" spans="1:6">
      <c r="A21" s="4" t="s">
        <v>308</v>
      </c>
    </row>
    <row r="22" spans="1:6">
      <c r="A22" s="3" t="s">
        <v>282</v>
      </c>
    </row>
    <row r="23" spans="1:6">
      <c r="A23" s="4" t="s">
        <v>291</v>
      </c>
      <c r="B23" s="7" t="n">
        <v>4800000</v>
      </c>
    </row>
    <row r="24" spans="1:6">
      <c r="A24" s="4" t="s">
        <v>309</v>
      </c>
    </row>
    <row r="25" spans="1:6">
      <c r="A25" s="3" t="s">
        <v>282</v>
      </c>
    </row>
    <row r="26" spans="1:6">
      <c r="A26" s="4" t="s">
        <v>310</v>
      </c>
      <c r="C26" s="7" t="n">
        <v>5000000</v>
      </c>
    </row>
    <row r="27" spans="1:6">
      <c r="A27" s="4" t="s">
        <v>311</v>
      </c>
    </row>
    <row r="28" spans="1:6">
      <c r="A28" s="3" t="s">
        <v>282</v>
      </c>
    </row>
    <row r="29" spans="1:6">
      <c r="A29" s="4" t="s">
        <v>310</v>
      </c>
      <c r="D29" s="5" t="n">
        <v>250000</v>
      </c>
    </row>
    <row r="30" spans="1:6">
      <c r="A30" s="4" t="s">
        <v>312</v>
      </c>
    </row>
    <row r="31" spans="1:6">
      <c r="A31" s="3" t="s">
        <v>282</v>
      </c>
    </row>
    <row r="32" spans="1:6">
      <c r="A32" s="4" t="s">
        <v>310</v>
      </c>
      <c r="D32" s="5" t="n">
        <v>625000</v>
      </c>
    </row>
    <row r="33" spans="1:6">
      <c r="A33" s="4" t="s">
        <v>313</v>
      </c>
    </row>
    <row r="34" spans="1:6">
      <c r="A34" s="3" t="s">
        <v>282</v>
      </c>
    </row>
    <row r="35" spans="1:6">
      <c r="A35" s="4" t="s">
        <v>310</v>
      </c>
      <c r="D35" s="5" t="n">
        <v>937500</v>
      </c>
    </row>
    <row r="36" spans="1:6">
      <c r="A36" s="4" t="s">
        <v>314</v>
      </c>
    </row>
    <row r="37" spans="1:6">
      <c r="A37" s="3" t="s">
        <v>282</v>
      </c>
    </row>
    <row r="38" spans="1:6">
      <c r="A38" s="4" t="s">
        <v>286</v>
      </c>
      <c r="D38" s="7" t="n">
        <v>50000000</v>
      </c>
    </row>
    <row r="39" spans="1:6">
      <c r="A39" s="4" t="s">
        <v>315</v>
      </c>
      <c r="D39" s="4" t="s">
        <v>3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35077</v>
      </c>
      <c r="C4" s="7" t="n">
        <v>39067</v>
      </c>
    </row>
    <row r="5" spans="1:3">
      <c r="A5" s="3" t="s">
        <v>74</v>
      </c>
    </row>
    <row r="6" spans="1:3">
      <c r="A6" s="4" t="s">
        <v>75</v>
      </c>
      <c r="B6" s="5" t="n">
        <v>16567</v>
      </c>
      <c r="C6" s="5" t="n">
        <v>16809</v>
      </c>
    </row>
    <row r="7" spans="1:3">
      <c r="A7" s="4" t="s">
        <v>76</v>
      </c>
      <c r="B7" s="5" t="n">
        <v>18510</v>
      </c>
      <c r="C7" s="5" t="n">
        <v>22258</v>
      </c>
    </row>
    <row r="8" spans="1:3">
      <c r="A8" s="3" t="s">
        <v>77</v>
      </c>
    </row>
    <row r="9" spans="1:3">
      <c r="A9" s="4" t="s">
        <v>78</v>
      </c>
      <c r="B9" s="5" t="n">
        <v>7412</v>
      </c>
      <c r="C9" s="5" t="n">
        <v>9068</v>
      </c>
    </row>
    <row r="10" spans="1:3">
      <c r="A10" s="4" t="s">
        <v>79</v>
      </c>
      <c r="B10" s="5" t="n">
        <v>8052</v>
      </c>
      <c r="C10" s="5" t="n">
        <v>8492</v>
      </c>
    </row>
    <row r="11" spans="1:3">
      <c r="A11" s="4" t="s">
        <v>80</v>
      </c>
      <c r="B11" s="5" t="n">
        <v>6156</v>
      </c>
      <c r="C11" s="5" t="n">
        <v>8731</v>
      </c>
    </row>
    <row r="12" spans="1:3">
      <c r="A12" s="4" t="s">
        <v>81</v>
      </c>
      <c r="B12" s="5" t="n">
        <v>21620</v>
      </c>
      <c r="C12" s="5" t="n">
        <v>26291</v>
      </c>
    </row>
    <row r="13" spans="1:3">
      <c r="A13" s="4" t="s">
        <v>82</v>
      </c>
      <c r="B13" s="5" t="n">
        <v>-3110</v>
      </c>
      <c r="C13" s="5" t="n">
        <v>-4033</v>
      </c>
    </row>
    <row r="14" spans="1:3">
      <c r="A14" s="4" t="s">
        <v>83</v>
      </c>
      <c r="B14" s="5" t="n">
        <v>733</v>
      </c>
      <c r="C14" s="5" t="n">
        <v>1423</v>
      </c>
    </row>
    <row r="15" spans="1:3">
      <c r="A15" s="4" t="s">
        <v>84</v>
      </c>
      <c r="B15" s="5" t="n">
        <v>285</v>
      </c>
      <c r="C15" s="5" t="n">
        <v>125</v>
      </c>
    </row>
    <row r="16" spans="1:3">
      <c r="A16" s="4" t="s">
        <v>85</v>
      </c>
      <c r="B16" s="5" t="n">
        <v>-4128</v>
      </c>
      <c r="C16" s="5" t="n">
        <v>-5581</v>
      </c>
    </row>
    <row r="17" spans="1:3">
      <c r="A17" s="4" t="s">
        <v>86</v>
      </c>
      <c r="B17" s="5" t="n">
        <v>598</v>
      </c>
      <c r="C17" s="5" t="n">
        <v>-324</v>
      </c>
    </row>
    <row r="18" spans="1:3">
      <c r="A18" s="4" t="s">
        <v>87</v>
      </c>
      <c r="B18" s="7" t="n">
        <v>-4726</v>
      </c>
      <c r="C18" s="7" t="n">
        <v>-5257</v>
      </c>
    </row>
    <row r="19" spans="1:3">
      <c r="A19" s="3" t="s">
        <v>88</v>
      </c>
    </row>
    <row r="20" spans="1:3">
      <c r="A20" s="4" t="s">
        <v>89</v>
      </c>
      <c r="B20" s="9" t="n">
        <v>-0.15</v>
      </c>
      <c r="C20" s="9" t="n">
        <v>-0.18</v>
      </c>
    </row>
    <row r="21" spans="1:3">
      <c r="A21" s="3" t="s">
        <v>90</v>
      </c>
    </row>
    <row r="22" spans="1:3">
      <c r="A22" s="4" t="s">
        <v>91</v>
      </c>
      <c r="B22" s="5" t="n">
        <v>31488</v>
      </c>
      <c r="C22" s="5" t="n">
        <v>29401</v>
      </c>
    </row>
    <row r="23" spans="1:3">
      <c r="A23" s="4" t="s">
        <v>92</v>
      </c>
    </row>
    <row r="24" spans="1:3">
      <c r="A24" s="3" t="s">
        <v>72</v>
      </c>
    </row>
    <row r="25" spans="1:3">
      <c r="A25" s="4" t="s">
        <v>73</v>
      </c>
      <c r="B25" s="7" t="n">
        <v>25202</v>
      </c>
      <c r="C25" s="7" t="n">
        <v>23847</v>
      </c>
    </row>
    <row r="26" spans="1:3">
      <c r="A26" s="3" t="s">
        <v>74</v>
      </c>
    </row>
    <row r="27" spans="1:3">
      <c r="A27" s="4" t="s">
        <v>75</v>
      </c>
      <c r="B27" s="5" t="n">
        <v>8738</v>
      </c>
      <c r="C27" s="5" t="n">
        <v>9615</v>
      </c>
    </row>
    <row r="28" spans="1:3">
      <c r="A28" s="4" t="s">
        <v>93</v>
      </c>
    </row>
    <row r="29" spans="1:3">
      <c r="A29" s="3" t="s">
        <v>72</v>
      </c>
    </row>
    <row r="30" spans="1:3">
      <c r="A30" s="4" t="s">
        <v>73</v>
      </c>
      <c r="B30" s="5" t="n">
        <v>9875</v>
      </c>
      <c r="C30" s="5" t="n">
        <v>15220</v>
      </c>
    </row>
    <row r="31" spans="1:3">
      <c r="A31" s="3" t="s">
        <v>74</v>
      </c>
    </row>
    <row r="32" spans="1:3">
      <c r="A32" s="4" t="s">
        <v>75</v>
      </c>
      <c r="B32" s="7" t="n">
        <v>7829</v>
      </c>
      <c r="C32" s="7" t="n">
        <v>71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5"/>
  </cols>
  <sheetData>
    <row r="1" spans="1:2">
      <c r="A1" s="1" t="s">
        <v>317</v>
      </c>
      <c r="B1" s="2" t="s">
        <v>1</v>
      </c>
    </row>
    <row r="2" spans="1:2">
      <c r="B2" s="2" t="s">
        <v>2</v>
      </c>
    </row>
    <row r="3" spans="1:2">
      <c r="A3" s="4" t="s">
        <v>318</v>
      </c>
    </row>
    <row r="4" spans="1:2">
      <c r="A4" s="3" t="s">
        <v>282</v>
      </c>
    </row>
    <row r="5" spans="1:2">
      <c r="A5" s="4" t="s">
        <v>304</v>
      </c>
      <c r="B5" s="4" t="s">
        <v>305</v>
      </c>
    </row>
    <row r="6" spans="1:2">
      <c r="A6" s="4" t="s">
        <v>319</v>
      </c>
    </row>
    <row r="7" spans="1:2">
      <c r="A7" s="3" t="s">
        <v>282</v>
      </c>
    </row>
    <row r="8" spans="1:2">
      <c r="A8" s="4" t="s">
        <v>320</v>
      </c>
      <c r="B8" s="5" t="n">
        <v>2</v>
      </c>
    </row>
    <row r="9" spans="1:2">
      <c r="A9" s="4" t="s">
        <v>321</v>
      </c>
    </row>
    <row r="10" spans="1:2">
      <c r="A10" s="3" t="s">
        <v>282</v>
      </c>
    </row>
    <row r="11" spans="1:2">
      <c r="A11" s="4" t="s">
        <v>304</v>
      </c>
      <c r="B11" s="4" t="s">
        <v>322</v>
      </c>
    </row>
    <row r="12" spans="1:2">
      <c r="A12" s="4" t="s">
        <v>323</v>
      </c>
    </row>
    <row r="13" spans="1:2">
      <c r="A13" s="3" t="s">
        <v>282</v>
      </c>
    </row>
    <row r="14" spans="1:2">
      <c r="A14" s="4" t="s">
        <v>304</v>
      </c>
      <c r="B14" s="4" t="s">
        <v>324</v>
      </c>
    </row>
    <row r="15" spans="1:2">
      <c r="A15" s="4" t="s">
        <v>325</v>
      </c>
    </row>
    <row r="16" spans="1:2">
      <c r="A16" s="3" t="s">
        <v>282</v>
      </c>
    </row>
    <row r="17" spans="1:2">
      <c r="A17" s="4" t="s">
        <v>320</v>
      </c>
      <c r="B17" s="5" t="n">
        <v>2</v>
      </c>
    </row>
    <row r="18" spans="1:2">
      <c r="A18" s="4" t="s">
        <v>326</v>
      </c>
    </row>
    <row r="19" spans="1:2">
      <c r="A19" s="3" t="s">
        <v>282</v>
      </c>
    </row>
    <row r="20" spans="1:2">
      <c r="A20" s="4" t="s">
        <v>320</v>
      </c>
      <c r="B20" s="11" t="n">
        <v>3.5</v>
      </c>
    </row>
    <row r="21" spans="1:2">
      <c r="A21" s="4" t="s">
        <v>327</v>
      </c>
    </row>
    <row r="22" spans="1:2">
      <c r="A22" s="3" t="s">
        <v>282</v>
      </c>
    </row>
    <row r="23" spans="1:2">
      <c r="A23" s="4" t="s">
        <v>304</v>
      </c>
      <c r="B23" s="4" t="s">
        <v>328</v>
      </c>
    </row>
    <row r="24" spans="1:2">
      <c r="A24" s="4" t="s">
        <v>329</v>
      </c>
    </row>
    <row r="25" spans="1:2">
      <c r="A25" s="3" t="s">
        <v>282</v>
      </c>
    </row>
    <row r="26" spans="1:2">
      <c r="A26" s="4" t="s">
        <v>304</v>
      </c>
      <c r="B26" s="4" t="s">
        <v>330</v>
      </c>
    </row>
    <row r="27" spans="1:2">
      <c r="A27" s="4" t="s">
        <v>331</v>
      </c>
    </row>
    <row r="28" spans="1:2">
      <c r="A28" s="3" t="s">
        <v>282</v>
      </c>
    </row>
    <row r="29" spans="1:2">
      <c r="A29" s="4" t="s">
        <v>320</v>
      </c>
      <c r="B29" s="11" t="n">
        <v>3.5</v>
      </c>
    </row>
    <row r="30" spans="1:2">
      <c r="A30" s="4" t="s">
        <v>332</v>
      </c>
    </row>
    <row r="31" spans="1:2">
      <c r="A31" s="3" t="s">
        <v>282</v>
      </c>
    </row>
    <row r="32" spans="1:2">
      <c r="A32" s="4" t="s">
        <v>304</v>
      </c>
      <c r="B32" s="4" t="s">
        <v>330</v>
      </c>
    </row>
    <row r="33" spans="1:2">
      <c r="A33" s="4" t="s">
        <v>333</v>
      </c>
    </row>
    <row r="34" spans="1:2">
      <c r="A34" s="3" t="s">
        <v>282</v>
      </c>
    </row>
    <row r="35" spans="1:2">
      <c r="A35" s="4" t="s">
        <v>304</v>
      </c>
      <c r="B35"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35"/>
    <col customWidth="1" max="6" min="6" width="21"/>
    <col customWidth="1" max="7" min="7" width="21"/>
  </cols>
  <sheetData>
    <row r="1" spans="1:7">
      <c r="A1" s="1" t="s">
        <v>334</v>
      </c>
      <c r="B1" s="2" t="s">
        <v>335</v>
      </c>
      <c r="C1" s="2" t="s">
        <v>336</v>
      </c>
      <c r="D1" s="2" t="s">
        <v>337</v>
      </c>
      <c r="E1" s="2" t="s">
        <v>338</v>
      </c>
      <c r="F1" s="2" t="s">
        <v>339</v>
      </c>
      <c r="G1" s="2" t="s">
        <v>340</v>
      </c>
    </row>
    <row r="2" spans="1:7">
      <c r="A2" s="3" t="s">
        <v>282</v>
      </c>
    </row>
    <row r="3" spans="1:7">
      <c r="A3" s="4" t="s">
        <v>291</v>
      </c>
      <c r="F3" s="7" t="n">
        <v>250000</v>
      </c>
      <c r="G3" s="7" t="n">
        <v>0</v>
      </c>
    </row>
    <row r="4" spans="1:7">
      <c r="A4" s="4" t="s">
        <v>341</v>
      </c>
    </row>
    <row r="5" spans="1:7">
      <c r="A5" s="3" t="s">
        <v>282</v>
      </c>
    </row>
    <row r="6" spans="1:7">
      <c r="A6" s="4" t="s">
        <v>342</v>
      </c>
      <c r="F6" s="4" t="s">
        <v>343</v>
      </c>
    </row>
    <row r="7" spans="1:7">
      <c r="A7" s="4" t="s">
        <v>344</v>
      </c>
    </row>
    <row r="8" spans="1:7">
      <c r="A8" s="3" t="s">
        <v>282</v>
      </c>
    </row>
    <row r="9" spans="1:7">
      <c r="A9" s="4" t="s">
        <v>345</v>
      </c>
      <c r="E9" s="5" t="n">
        <v>2</v>
      </c>
    </row>
    <row r="10" spans="1:7">
      <c r="A10" s="4" t="s">
        <v>346</v>
      </c>
      <c r="E10" s="7" t="n">
        <v>8600000</v>
      </c>
    </row>
    <row r="11" spans="1:7">
      <c r="A11" s="4" t="s">
        <v>347</v>
      </c>
      <c r="E11" s="12" t="n">
        <v>0.09959999999999999</v>
      </c>
    </row>
    <row r="12" spans="1:7">
      <c r="A12" s="4" t="s">
        <v>291</v>
      </c>
      <c r="C12" s="7" t="n">
        <v>5000000</v>
      </c>
    </row>
    <row r="13" spans="1:7">
      <c r="A13" s="4" t="s">
        <v>348</v>
      </c>
      <c r="E13" s="4" t="s">
        <v>324</v>
      </c>
    </row>
    <row r="14" spans="1:7">
      <c r="A14" s="4" t="s">
        <v>349</v>
      </c>
    </row>
    <row r="15" spans="1:7">
      <c r="A15" s="3" t="s">
        <v>282</v>
      </c>
    </row>
    <row r="16" spans="1:7">
      <c r="A16" s="4" t="s">
        <v>286</v>
      </c>
      <c r="E16" s="7" t="n">
        <v>10000000</v>
      </c>
    </row>
    <row r="17" spans="1:7">
      <c r="A17" s="4" t="s">
        <v>350</v>
      </c>
    </row>
    <row r="18" spans="1:7">
      <c r="A18" s="3" t="s">
        <v>282</v>
      </c>
    </row>
    <row r="19" spans="1:7">
      <c r="A19" s="4" t="s">
        <v>315</v>
      </c>
      <c r="E19" s="4" t="s">
        <v>351</v>
      </c>
    </row>
    <row r="20" spans="1:7">
      <c r="A20" s="4" t="s">
        <v>352</v>
      </c>
    </row>
    <row r="21" spans="1:7">
      <c r="A21" s="3" t="s">
        <v>282</v>
      </c>
    </row>
    <row r="22" spans="1:7">
      <c r="A22" s="4" t="s">
        <v>315</v>
      </c>
      <c r="E22" s="4" t="s">
        <v>353</v>
      </c>
    </row>
    <row r="23" spans="1:7">
      <c r="A23" s="4" t="s">
        <v>342</v>
      </c>
      <c r="F23" s="4" t="s">
        <v>354</v>
      </c>
    </row>
    <row r="24" spans="1:7">
      <c r="A24" s="4" t="s">
        <v>308</v>
      </c>
    </row>
    <row r="25" spans="1:7">
      <c r="A25" s="3" t="s">
        <v>282</v>
      </c>
    </row>
    <row r="26" spans="1:7">
      <c r="A26" s="4" t="s">
        <v>291</v>
      </c>
      <c r="B26" s="7" t="n">
        <v>4800000</v>
      </c>
    </row>
    <row r="27" spans="1:7">
      <c r="A27" s="4" t="s">
        <v>314</v>
      </c>
    </row>
    <row r="28" spans="1:7">
      <c r="A28" s="3" t="s">
        <v>282</v>
      </c>
    </row>
    <row r="29" spans="1:7">
      <c r="A29" s="4" t="s">
        <v>286</v>
      </c>
      <c r="D29" s="7" t="n">
        <v>50000000</v>
      </c>
    </row>
    <row r="30" spans="1:7">
      <c r="A30" s="4" t="s">
        <v>315</v>
      </c>
      <c r="D30" s="4" t="s">
        <v>316</v>
      </c>
    </row>
    <row r="31" spans="1:7">
      <c r="A31" s="4" t="s">
        <v>355</v>
      </c>
      <c r="F31" s="7" t="n">
        <v>7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39</v>
      </c>
    </row>
    <row r="2" spans="1:2">
      <c r="A2" s="3" t="s">
        <v>135</v>
      </c>
    </row>
    <row r="3" spans="1:2">
      <c r="A3" s="4" t="s">
        <v>357</v>
      </c>
      <c r="B3" s="7" t="n">
        <v>54500</v>
      </c>
    </row>
    <row r="4" spans="1:2">
      <c r="A4" s="4" t="s">
        <v>358</v>
      </c>
      <c r="B4" s="5" t="n">
        <v>-935</v>
      </c>
    </row>
    <row r="5" spans="1:2">
      <c r="A5" s="4" t="s">
        <v>359</v>
      </c>
      <c r="B5" s="7" t="n">
        <v>535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39</v>
      </c>
    </row>
    <row r="2" spans="1:2">
      <c r="A2" s="3" t="s">
        <v>361</v>
      </c>
    </row>
    <row r="3" spans="1:2">
      <c r="A3" s="4" t="s">
        <v>278</v>
      </c>
      <c r="B3" s="7" t="n">
        <v>1125</v>
      </c>
    </row>
    <row r="4" spans="1:2">
      <c r="A4" s="5" t="n">
        <v>2020</v>
      </c>
      <c r="B4" s="5" t="n">
        <v>7813</v>
      </c>
    </row>
    <row r="5" spans="1:2">
      <c r="A5" s="5" t="n">
        <v>2021</v>
      </c>
      <c r="B5" s="5" t="n">
        <v>3750</v>
      </c>
    </row>
    <row r="6" spans="1:2">
      <c r="A6" s="5" t="n">
        <v>2022</v>
      </c>
      <c r="B6" s="5" t="n">
        <v>3750</v>
      </c>
    </row>
    <row r="7" spans="1:2">
      <c r="A7" s="5" t="n">
        <v>2023</v>
      </c>
      <c r="B7" s="5" t="n">
        <v>38062</v>
      </c>
    </row>
    <row r="8" spans="1:2">
      <c r="A8" s="4" t="s">
        <v>362</v>
      </c>
      <c r="B8" s="7" t="n">
        <v>54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339</v>
      </c>
    </row>
    <row r="3" spans="1:2">
      <c r="A3" s="3" t="s">
        <v>364</v>
      </c>
    </row>
    <row r="4" spans="1:2">
      <c r="A4" s="4" t="s">
        <v>365</v>
      </c>
      <c r="B4" s="7" t="n">
        <v>0</v>
      </c>
    </row>
    <row r="5" spans="1:2">
      <c r="A5" s="4" t="s">
        <v>366</v>
      </c>
    </row>
    <row r="6" spans="1:2">
      <c r="A6" s="3" t="s">
        <v>364</v>
      </c>
    </row>
    <row r="7" spans="1:2">
      <c r="A7" s="4" t="s">
        <v>367</v>
      </c>
      <c r="B7" s="7" t="n">
        <v>5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7</v>
      </c>
    </row>
    <row r="2" spans="1:3">
      <c r="A2" s="3" t="s">
        <v>369</v>
      </c>
    </row>
    <row r="3" spans="1:3">
      <c r="A3" s="4" t="s">
        <v>370</v>
      </c>
      <c r="B3" s="7" t="n">
        <v>42079</v>
      </c>
      <c r="C3" s="7" t="n">
        <v>43741</v>
      </c>
    </row>
    <row r="4" spans="1:3">
      <c r="A4" s="4" t="s">
        <v>223</v>
      </c>
      <c r="B4" s="5" t="n">
        <v>42079</v>
      </c>
      <c r="C4" s="5" t="n">
        <v>43741</v>
      </c>
    </row>
    <row r="5" spans="1:3">
      <c r="A5" s="4" t="s">
        <v>371</v>
      </c>
    </row>
    <row r="6" spans="1:3">
      <c r="A6" s="3" t="s">
        <v>369</v>
      </c>
    </row>
    <row r="7" spans="1:3">
      <c r="A7" s="4" t="s">
        <v>370</v>
      </c>
      <c r="B7" s="5" t="n">
        <v>42079</v>
      </c>
      <c r="C7" s="5" t="n">
        <v>43741</v>
      </c>
    </row>
    <row r="8" spans="1:3">
      <c r="A8" s="4" t="s">
        <v>223</v>
      </c>
      <c r="B8" s="5" t="n">
        <v>42079</v>
      </c>
      <c r="C8" s="5" t="n">
        <v>43741</v>
      </c>
    </row>
    <row r="9" spans="1:3">
      <c r="A9" s="4" t="s">
        <v>372</v>
      </c>
    </row>
    <row r="10" spans="1:3">
      <c r="A10" s="3" t="s">
        <v>369</v>
      </c>
    </row>
    <row r="11" spans="1:3">
      <c r="A11" s="4" t="s">
        <v>370</v>
      </c>
      <c r="B11" s="5" t="n">
        <v>0</v>
      </c>
      <c r="C11" s="5" t="n">
        <v>0</v>
      </c>
    </row>
    <row r="12" spans="1:3">
      <c r="A12" s="4" t="s">
        <v>223</v>
      </c>
      <c r="B12" s="5" t="n">
        <v>0</v>
      </c>
      <c r="C12" s="5" t="n">
        <v>0</v>
      </c>
    </row>
    <row r="13" spans="1:3">
      <c r="A13" s="4" t="s">
        <v>373</v>
      </c>
    </row>
    <row r="14" spans="1:3">
      <c r="A14" s="3" t="s">
        <v>369</v>
      </c>
    </row>
    <row r="15" spans="1:3">
      <c r="A15" s="4" t="s">
        <v>370</v>
      </c>
      <c r="B15" s="5" t="n">
        <v>0</v>
      </c>
      <c r="C15" s="5" t="n">
        <v>0</v>
      </c>
    </row>
    <row r="16" spans="1:3">
      <c r="A16" s="4" t="s">
        <v>223</v>
      </c>
      <c r="B16" s="7" t="n">
        <v>0</v>
      </c>
      <c r="C16"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7</v>
      </c>
    </row>
    <row r="2" spans="1:3">
      <c r="A2" s="3" t="s">
        <v>369</v>
      </c>
    </row>
    <row r="3" spans="1:3">
      <c r="A3" s="4" t="s">
        <v>375</v>
      </c>
      <c r="B3" s="7" t="n">
        <v>0</v>
      </c>
      <c r="C3" s="7" t="n">
        <v>0</v>
      </c>
    </row>
    <row r="4" spans="1:3">
      <c r="A4" s="4" t="s">
        <v>376</v>
      </c>
      <c r="B4" s="7" t="n">
        <v>0</v>
      </c>
      <c r="C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77</v>
      </c>
      <c r="B1" s="2" t="s">
        <v>1</v>
      </c>
    </row>
    <row r="2" spans="1:3">
      <c r="B2" s="2" t="s">
        <v>2</v>
      </c>
      <c r="C2" s="2" t="s">
        <v>71</v>
      </c>
    </row>
    <row r="3" spans="1:3">
      <c r="A3" s="3" t="s">
        <v>144</v>
      </c>
    </row>
    <row r="4" spans="1:3">
      <c r="A4" s="4" t="s">
        <v>378</v>
      </c>
      <c r="B4" s="5" t="n">
        <v>4300000</v>
      </c>
    </row>
    <row r="5" spans="1:3">
      <c r="A5" s="4" t="s">
        <v>379</v>
      </c>
      <c r="B5" s="5" t="n">
        <v>0</v>
      </c>
      <c r="C5"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5"/>
    <col customWidth="1" max="5" min="5" width="14"/>
  </cols>
  <sheetData>
    <row r="1" spans="1:5">
      <c r="A1" s="1" t="s">
        <v>380</v>
      </c>
      <c r="B1" s="2" t="s">
        <v>1</v>
      </c>
    </row>
    <row r="2" spans="1:5">
      <c r="B2" s="2" t="s">
        <v>2</v>
      </c>
      <c r="C2" s="2" t="s">
        <v>71</v>
      </c>
      <c r="D2" s="2" t="s">
        <v>258</v>
      </c>
      <c r="E2" s="2" t="s">
        <v>27</v>
      </c>
    </row>
    <row r="3" spans="1:5">
      <c r="A3" s="3" t="s">
        <v>381</v>
      </c>
    </row>
    <row r="4" spans="1:5">
      <c r="A4" s="4" t="s">
        <v>382</v>
      </c>
      <c r="B4" s="5" t="n">
        <v>227000</v>
      </c>
    </row>
    <row r="5" spans="1:5">
      <c r="A5" s="4" t="s">
        <v>383</v>
      </c>
      <c r="B5" s="5" t="n">
        <v>0</v>
      </c>
      <c r="C5" s="5" t="n">
        <v>0</v>
      </c>
    </row>
    <row r="6" spans="1:5">
      <c r="A6" s="4" t="s">
        <v>384</v>
      </c>
      <c r="B6" s="5" t="n">
        <v>-7000</v>
      </c>
    </row>
    <row r="7" spans="1:5">
      <c r="A7" s="4" t="s">
        <v>385</v>
      </c>
      <c r="B7" s="5" t="n">
        <v>0</v>
      </c>
    </row>
    <row r="8" spans="1:5">
      <c r="A8" s="4" t="s">
        <v>386</v>
      </c>
      <c r="B8" s="5" t="n">
        <v>-2000</v>
      </c>
    </row>
    <row r="9" spans="1:5">
      <c r="A9" s="4" t="s">
        <v>387</v>
      </c>
      <c r="B9" s="5" t="n">
        <v>218000</v>
      </c>
    </row>
    <row r="10" spans="1:5">
      <c r="A10" s="4" t="s">
        <v>388</v>
      </c>
      <c r="B10" s="5" t="n">
        <v>218000</v>
      </c>
    </row>
    <row r="11" spans="1:5">
      <c r="A11" s="4" t="s">
        <v>389</v>
      </c>
      <c r="B11" s="5" t="n">
        <v>218000</v>
      </c>
    </row>
    <row r="12" spans="1:5">
      <c r="A12" s="3" t="s">
        <v>390</v>
      </c>
    </row>
    <row r="13" spans="1:5">
      <c r="A13" s="4" t="s">
        <v>391</v>
      </c>
      <c r="B13" s="9" t="n">
        <v>7.64</v>
      </c>
    </row>
    <row r="14" spans="1:5">
      <c r="A14" s="4" t="s">
        <v>392</v>
      </c>
      <c r="B14" s="5" t="n">
        <v>0</v>
      </c>
    </row>
    <row r="15" spans="1:5">
      <c r="A15" s="4" t="s">
        <v>393</v>
      </c>
      <c r="B15" s="13" t="n">
        <v>5.45</v>
      </c>
    </row>
    <row r="16" spans="1:5">
      <c r="A16" s="4" t="s">
        <v>394</v>
      </c>
      <c r="B16" s="5" t="n">
        <v>0</v>
      </c>
    </row>
    <row r="17" spans="1:5">
      <c r="A17" s="4" t="s">
        <v>395</v>
      </c>
      <c r="B17" s="13" t="n">
        <v>13.5</v>
      </c>
    </row>
    <row r="18" spans="1:5">
      <c r="A18" s="4" t="s">
        <v>396</v>
      </c>
      <c r="B18" s="13" t="n">
        <v>7.65</v>
      </c>
    </row>
    <row r="19" spans="1:5">
      <c r="A19" s="4" t="s">
        <v>397</v>
      </c>
      <c r="B19" s="13" t="n">
        <v>7.65</v>
      </c>
    </row>
    <row r="20" spans="1:5">
      <c r="A20" s="4" t="s">
        <v>398</v>
      </c>
      <c r="B20" s="9" t="n">
        <v>7.65</v>
      </c>
    </row>
    <row r="21" spans="1:5">
      <c r="A21" s="3" t="s">
        <v>399</v>
      </c>
    </row>
    <row r="22" spans="1:5">
      <c r="A22" s="4" t="s">
        <v>400</v>
      </c>
      <c r="B22" s="4" t="s">
        <v>401</v>
      </c>
      <c r="D22" s="4" t="s">
        <v>402</v>
      </c>
    </row>
    <row r="23" spans="1:5">
      <c r="A23" s="4" t="s">
        <v>403</v>
      </c>
      <c r="B23" s="4" t="s">
        <v>401</v>
      </c>
    </row>
    <row r="24" spans="1:5">
      <c r="A24" s="4" t="s">
        <v>404</v>
      </c>
      <c r="B24" s="4" t="s">
        <v>401</v>
      </c>
    </row>
    <row r="25" spans="1:5">
      <c r="A25" s="3" t="s">
        <v>405</v>
      </c>
    </row>
    <row r="26" spans="1:5">
      <c r="A26" s="4" t="s">
        <v>406</v>
      </c>
      <c r="B26" s="7" t="n">
        <v>1223</v>
      </c>
      <c r="E26" s="7" t="n">
        <v>1861</v>
      </c>
    </row>
    <row r="27" spans="1:5">
      <c r="A27" s="4" t="s">
        <v>407</v>
      </c>
      <c r="B27" s="5" t="n">
        <v>1223</v>
      </c>
    </row>
    <row r="28" spans="1:5">
      <c r="A28" s="4" t="s">
        <v>408</v>
      </c>
      <c r="B28" s="7" t="n">
        <v>122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9</v>
      </c>
      <c r="B1" s="2" t="s">
        <v>1</v>
      </c>
    </row>
    <row r="2" spans="1:2">
      <c r="B2" s="2" t="s">
        <v>410</v>
      </c>
    </row>
    <row r="3" spans="1:2">
      <c r="A3" s="3" t="s">
        <v>411</v>
      </c>
    </row>
    <row r="4" spans="1:2">
      <c r="A4" s="4" t="s">
        <v>412</v>
      </c>
      <c r="B4" s="5" t="n">
        <v>2313</v>
      </c>
    </row>
    <row r="5" spans="1:2">
      <c r="A5" s="4" t="s">
        <v>413</v>
      </c>
      <c r="B5" s="5" t="n">
        <v>990</v>
      </c>
    </row>
    <row r="6" spans="1:2">
      <c r="A6" s="4" t="s">
        <v>414</v>
      </c>
      <c r="B6" s="5" t="n">
        <v>-84</v>
      </c>
    </row>
    <row r="7" spans="1:2">
      <c r="A7" s="4" t="s">
        <v>415</v>
      </c>
      <c r="B7" s="5" t="n">
        <v>-70</v>
      </c>
    </row>
    <row r="8" spans="1:2">
      <c r="A8" s="4" t="s">
        <v>416</v>
      </c>
      <c r="B8" s="5" t="n">
        <v>3149</v>
      </c>
    </row>
    <row r="9" spans="1:2">
      <c r="A9" s="3" t="s">
        <v>417</v>
      </c>
    </row>
    <row r="10" spans="1:2">
      <c r="A10" s="4" t="s">
        <v>418</v>
      </c>
      <c r="B10" s="9" t="n">
        <v>15.78</v>
      </c>
    </row>
    <row r="11" spans="1:2">
      <c r="A11" s="4" t="s">
        <v>419</v>
      </c>
      <c r="B11" s="13" t="n">
        <v>13.73</v>
      </c>
    </row>
    <row r="12" spans="1:2">
      <c r="A12" s="4" t="s">
        <v>420</v>
      </c>
      <c r="B12" s="13" t="n">
        <v>15.19</v>
      </c>
    </row>
    <row r="13" spans="1:2">
      <c r="A13" s="4" t="s">
        <v>421</v>
      </c>
      <c r="B13" s="13" t="n">
        <v>13.3</v>
      </c>
    </row>
    <row r="14" spans="1:2">
      <c r="A14" s="4" t="s">
        <v>422</v>
      </c>
      <c r="B14" s="9" t="n">
        <v>15.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1</v>
      </c>
    </row>
    <row r="3" spans="1:3">
      <c r="A3" s="3" t="s">
        <v>95</v>
      </c>
    </row>
    <row r="4" spans="1:3">
      <c r="A4" s="4" t="s">
        <v>87</v>
      </c>
      <c r="B4" s="7" t="n">
        <v>-4726</v>
      </c>
      <c r="C4" s="7" t="n">
        <v>-5257</v>
      </c>
    </row>
    <row r="5" spans="1:3">
      <c r="A5" s="3" t="s">
        <v>96</v>
      </c>
    </row>
    <row r="6" spans="1:3">
      <c r="A6" s="4" t="s">
        <v>97</v>
      </c>
      <c r="B6" s="5" t="n">
        <v>186</v>
      </c>
      <c r="C6" s="5" t="n">
        <v>109</v>
      </c>
    </row>
    <row r="7" spans="1:3">
      <c r="A7" s="4" t="s">
        <v>98</v>
      </c>
      <c r="B7" s="7" t="n">
        <v>-4540</v>
      </c>
      <c r="C7" s="7" t="n">
        <v>-51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71</v>
      </c>
    </row>
    <row r="3" spans="1:3">
      <c r="A3" s="3" t="s">
        <v>424</v>
      </c>
    </row>
    <row r="4" spans="1:3">
      <c r="A4" s="4" t="s">
        <v>425</v>
      </c>
      <c r="B4" s="7" t="n">
        <v>4203</v>
      </c>
      <c r="C4" s="7" t="n">
        <v>4036</v>
      </c>
    </row>
    <row r="5" spans="1:3">
      <c r="A5" s="4" t="s">
        <v>426</v>
      </c>
    </row>
    <row r="6" spans="1:3">
      <c r="A6" s="3" t="s">
        <v>424</v>
      </c>
    </row>
    <row r="7" spans="1:3">
      <c r="A7" s="4" t="s">
        <v>103</v>
      </c>
      <c r="B7" s="5" t="n">
        <v>939</v>
      </c>
      <c r="C7" s="5" t="n">
        <v>570</v>
      </c>
    </row>
    <row r="8" spans="1:3">
      <c r="A8" s="4" t="s">
        <v>427</v>
      </c>
    </row>
    <row r="9" spans="1:3">
      <c r="A9" s="3" t="s">
        <v>424</v>
      </c>
    </row>
    <row r="10" spans="1:3">
      <c r="A10" s="4" t="s">
        <v>103</v>
      </c>
      <c r="B10" s="5" t="n">
        <v>764</v>
      </c>
      <c r="C10" s="5" t="n">
        <v>657</v>
      </c>
    </row>
    <row r="11" spans="1:3">
      <c r="A11" s="4" t="s">
        <v>428</v>
      </c>
    </row>
    <row r="12" spans="1:3">
      <c r="A12" s="3" t="s">
        <v>424</v>
      </c>
    </row>
    <row r="13" spans="1:3">
      <c r="A13" s="4" t="s">
        <v>103</v>
      </c>
      <c r="B13" s="5" t="n">
        <v>1145</v>
      </c>
      <c r="C13" s="5" t="n">
        <v>871</v>
      </c>
    </row>
    <row r="14" spans="1:3">
      <c r="A14" s="4" t="s">
        <v>429</v>
      </c>
    </row>
    <row r="15" spans="1:3">
      <c r="A15" s="3" t="s">
        <v>424</v>
      </c>
    </row>
    <row r="16" spans="1:3">
      <c r="A16" s="4" t="s">
        <v>103</v>
      </c>
      <c r="B16" s="5" t="n">
        <v>1355</v>
      </c>
      <c r="C16" s="5" t="n">
        <v>1938</v>
      </c>
    </row>
    <row r="17" spans="1:3">
      <c r="A17" s="4" t="s">
        <v>430</v>
      </c>
    </row>
    <row r="18" spans="1:3">
      <c r="A18" s="3" t="s">
        <v>424</v>
      </c>
    </row>
    <row r="19" spans="1:3">
      <c r="A19" s="4" t="s">
        <v>103</v>
      </c>
      <c r="B19" s="5" t="n">
        <v>3264</v>
      </c>
      <c r="C19" s="5" t="n">
        <v>3466</v>
      </c>
    </row>
    <row r="20" spans="1:3">
      <c r="A20" s="4" t="s">
        <v>431</v>
      </c>
    </row>
    <row r="21" spans="1:3">
      <c r="A21" s="3" t="s">
        <v>424</v>
      </c>
    </row>
    <row r="22" spans="1:3">
      <c r="A22" s="4" t="s">
        <v>103</v>
      </c>
      <c r="B22" s="5" t="n">
        <v>460</v>
      </c>
      <c r="C22" s="5" t="n">
        <v>251</v>
      </c>
    </row>
    <row r="23" spans="1:3">
      <c r="A23" s="4" t="s">
        <v>432</v>
      </c>
    </row>
    <row r="24" spans="1:3">
      <c r="A24" s="3" t="s">
        <v>424</v>
      </c>
    </row>
    <row r="25" spans="1:3">
      <c r="A25" s="4" t="s">
        <v>103</v>
      </c>
      <c r="B25" s="7" t="n">
        <v>479</v>
      </c>
      <c r="C25" s="7" t="n">
        <v>3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3</v>
      </c>
      <c r="B1" s="2" t="s">
        <v>1</v>
      </c>
    </row>
    <row r="2" spans="1:4">
      <c r="B2" s="2" t="s">
        <v>2</v>
      </c>
      <c r="C2" s="2" t="s">
        <v>71</v>
      </c>
      <c r="D2" s="2" t="s">
        <v>213</v>
      </c>
    </row>
    <row r="3" spans="1:4">
      <c r="A3" s="3" t="s">
        <v>434</v>
      </c>
    </row>
    <row r="4" spans="1:4">
      <c r="A4" s="4" t="s">
        <v>435</v>
      </c>
      <c r="B4" s="7" t="n">
        <v>40034</v>
      </c>
      <c r="C4" s="7" t="n">
        <v>41261</v>
      </c>
    </row>
    <row r="5" spans="1:4">
      <c r="A5" s="4" t="s">
        <v>436</v>
      </c>
      <c r="D5" s="7" t="n">
        <v>10384</v>
      </c>
    </row>
    <row r="6" spans="1:4">
      <c r="A6" s="4" t="s">
        <v>437</v>
      </c>
      <c r="B6" s="5" t="n">
        <v>7</v>
      </c>
    </row>
    <row r="7" spans="1:4">
      <c r="A7" s="4" t="s">
        <v>438</v>
      </c>
      <c r="B7" s="7" t="n">
        <v>36</v>
      </c>
      <c r="C7" s="5" t="n">
        <v>551</v>
      </c>
    </row>
    <row r="8" spans="1:4">
      <c r="A8" s="4" t="s">
        <v>439</v>
      </c>
      <c r="B8" s="5" t="n">
        <v>0</v>
      </c>
      <c r="C8" s="5" t="n">
        <v>0</v>
      </c>
    </row>
    <row r="9" spans="1:4">
      <c r="A9" s="4" t="s">
        <v>103</v>
      </c>
      <c r="B9" s="5" t="n">
        <v>4203</v>
      </c>
      <c r="C9" s="5" t="n">
        <v>4036</v>
      </c>
    </row>
    <row r="10" spans="1:4">
      <c r="A10" s="4" t="s">
        <v>440</v>
      </c>
      <c r="B10" s="5" t="n">
        <v>186</v>
      </c>
      <c r="C10" s="5" t="n">
        <v>109</v>
      </c>
    </row>
    <row r="11" spans="1:4">
      <c r="A11" s="4" t="s">
        <v>87</v>
      </c>
      <c r="B11" s="5" t="n">
        <v>-4726</v>
      </c>
      <c r="C11" s="5" t="n">
        <v>-5257</v>
      </c>
    </row>
    <row r="12" spans="1:4">
      <c r="A12" s="4" t="s">
        <v>441</v>
      </c>
      <c r="B12" s="7" t="n">
        <v>50117</v>
      </c>
      <c r="C12" s="7" t="n">
        <v>40700</v>
      </c>
    </row>
    <row r="13" spans="1:4">
      <c r="A13" s="4" t="s">
        <v>442</v>
      </c>
    </row>
    <row r="14" spans="1:4">
      <c r="A14" s="3" t="s">
        <v>434</v>
      </c>
    </row>
    <row r="15" spans="1:4">
      <c r="A15" s="4" t="s">
        <v>443</v>
      </c>
      <c r="B15" s="5" t="n">
        <v>31444</v>
      </c>
      <c r="C15" s="5" t="n">
        <v>29323</v>
      </c>
    </row>
    <row r="16" spans="1:4">
      <c r="A16" s="4" t="s">
        <v>435</v>
      </c>
      <c r="B16" s="7" t="n">
        <v>5</v>
      </c>
      <c r="C16" s="7" t="n">
        <v>4</v>
      </c>
    </row>
    <row r="17" spans="1:4">
      <c r="A17" s="4" t="s">
        <v>437</v>
      </c>
      <c r="B17" s="5" t="n">
        <v>7</v>
      </c>
      <c r="C17" s="5" t="n">
        <v>62</v>
      </c>
    </row>
    <row r="18" spans="1:4">
      <c r="A18" s="4" t="s">
        <v>444</v>
      </c>
      <c r="B18" s="5" t="n">
        <v>84</v>
      </c>
      <c r="C18" s="5" t="n">
        <v>89</v>
      </c>
    </row>
    <row r="19" spans="1:4">
      <c r="A19" s="4" t="s">
        <v>445</v>
      </c>
      <c r="B19" s="5" t="n">
        <v>31535</v>
      </c>
      <c r="C19" s="5" t="n">
        <v>29474</v>
      </c>
    </row>
    <row r="20" spans="1:4">
      <c r="A20" s="4" t="s">
        <v>441</v>
      </c>
      <c r="B20" s="7" t="n">
        <v>5</v>
      </c>
      <c r="C20" s="7" t="n">
        <v>4</v>
      </c>
    </row>
    <row r="21" spans="1:4">
      <c r="A21" s="4" t="s">
        <v>446</v>
      </c>
    </row>
    <row r="22" spans="1:4">
      <c r="A22" s="3" t="s">
        <v>434</v>
      </c>
    </row>
    <row r="23" spans="1:4">
      <c r="A23" s="4" t="s">
        <v>435</v>
      </c>
      <c r="B23" s="5" t="n">
        <v>244814</v>
      </c>
      <c r="C23" s="5" t="n">
        <v>217052</v>
      </c>
    </row>
    <row r="24" spans="1:4">
      <c r="A24" s="4" t="s">
        <v>438</v>
      </c>
      <c r="B24" s="5" t="n">
        <v>36</v>
      </c>
      <c r="C24" s="5" t="n">
        <v>551</v>
      </c>
    </row>
    <row r="25" spans="1:4">
      <c r="A25" s="4" t="s">
        <v>103</v>
      </c>
      <c r="B25" s="5" t="n">
        <v>4203</v>
      </c>
      <c r="C25" s="5" t="n">
        <v>4036</v>
      </c>
    </row>
    <row r="26" spans="1:4">
      <c r="A26" s="4" t="s">
        <v>441</v>
      </c>
      <c r="B26" s="5" t="n">
        <v>249053</v>
      </c>
      <c r="C26" s="5" t="n">
        <v>221639</v>
      </c>
    </row>
    <row r="27" spans="1:4">
      <c r="A27" s="4" t="s">
        <v>447</v>
      </c>
    </row>
    <row r="28" spans="1:4">
      <c r="A28" s="3" t="s">
        <v>434</v>
      </c>
    </row>
    <row r="29" spans="1:4">
      <c r="A29" s="4" t="s">
        <v>435</v>
      </c>
      <c r="B29" s="5" t="n">
        <v>-1285</v>
      </c>
      <c r="C29" s="5" t="n">
        <v>-502</v>
      </c>
    </row>
    <row r="30" spans="1:4">
      <c r="A30" s="4" t="s">
        <v>440</v>
      </c>
      <c r="B30" s="5" t="n">
        <v>186</v>
      </c>
      <c r="C30" s="5" t="n">
        <v>109</v>
      </c>
    </row>
    <row r="31" spans="1:4">
      <c r="A31" s="4" t="s">
        <v>441</v>
      </c>
      <c r="B31" s="5" t="n">
        <v>-1099</v>
      </c>
      <c r="C31" s="5" t="n">
        <v>-393</v>
      </c>
    </row>
    <row r="32" spans="1:4">
      <c r="A32" s="4" t="s">
        <v>448</v>
      </c>
    </row>
    <row r="33" spans="1:4">
      <c r="A33" s="3" t="s">
        <v>434</v>
      </c>
    </row>
    <row r="34" spans="1:4">
      <c r="A34" s="4" t="s">
        <v>435</v>
      </c>
      <c r="B34" s="5" t="n">
        <v>-203500</v>
      </c>
      <c r="C34" s="5" t="n">
        <v>-175293</v>
      </c>
    </row>
    <row r="35" spans="1:4">
      <c r="A35" s="4" t="s">
        <v>436</v>
      </c>
      <c r="D35" s="7" t="n">
        <v>10384</v>
      </c>
    </row>
    <row r="36" spans="1:4">
      <c r="A36" s="4" t="s">
        <v>87</v>
      </c>
      <c r="B36" s="5" t="n">
        <v>-4726</v>
      </c>
      <c r="C36" s="5" t="n">
        <v>-5257</v>
      </c>
    </row>
    <row r="37" spans="1:4">
      <c r="A37" s="4" t="s">
        <v>441</v>
      </c>
      <c r="B37" s="7" t="n">
        <v>-197842</v>
      </c>
      <c r="C37" s="7" t="n">
        <v>-1805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49</v>
      </c>
      <c r="B1" s="2" t="s">
        <v>1</v>
      </c>
    </row>
    <row r="2" spans="1:3">
      <c r="B2" s="2" t="s">
        <v>2</v>
      </c>
      <c r="C2" s="2" t="s">
        <v>71</v>
      </c>
    </row>
    <row r="3" spans="1:3">
      <c r="A3" s="3" t="s">
        <v>150</v>
      </c>
    </row>
    <row r="4" spans="1:3">
      <c r="A4" s="4" t="s">
        <v>450</v>
      </c>
      <c r="B4" s="7" t="n">
        <v>0</v>
      </c>
    </row>
    <row r="5" spans="1:3">
      <c r="A5" s="4" t="s">
        <v>451</v>
      </c>
      <c r="B5" s="5" t="n">
        <v>2500000</v>
      </c>
    </row>
    <row r="6" spans="1:3">
      <c r="A6" s="4" t="s">
        <v>452</v>
      </c>
      <c r="B6" s="5" t="n">
        <v>500000</v>
      </c>
    </row>
    <row r="7" spans="1:3">
      <c r="A7" s="4" t="s">
        <v>453</v>
      </c>
      <c r="B7" s="7" t="n">
        <v>598000</v>
      </c>
      <c r="C7" s="7" t="n">
        <v>-324000</v>
      </c>
    </row>
    <row r="8" spans="1:3">
      <c r="A8" s="4" t="s">
        <v>454</v>
      </c>
      <c r="B8" s="4" t="s">
        <v>455</v>
      </c>
      <c r="C8" s="4" t="s">
        <v>456</v>
      </c>
    </row>
    <row r="9" spans="1:3">
      <c r="A9" s="4" t="s">
        <v>457</v>
      </c>
      <c r="B9"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71</v>
      </c>
    </row>
    <row r="3" spans="1:3">
      <c r="A3" s="3" t="s">
        <v>459</v>
      </c>
    </row>
    <row r="4" spans="1:3">
      <c r="A4" s="4" t="s">
        <v>460</v>
      </c>
      <c r="B4" s="7" t="n">
        <v>-4726</v>
      </c>
      <c r="C4" s="7" t="n">
        <v>-5257</v>
      </c>
    </row>
    <row r="5" spans="1:3">
      <c r="A5" s="3" t="s">
        <v>461</v>
      </c>
    </row>
    <row r="6" spans="1:3">
      <c r="A6" s="4" t="s">
        <v>462</v>
      </c>
      <c r="B6" s="5" t="n">
        <v>31488</v>
      </c>
      <c r="C6" s="5" t="n">
        <v>29401</v>
      </c>
    </row>
    <row r="7" spans="1:3">
      <c r="A7" s="3" t="s">
        <v>463</v>
      </c>
    </row>
    <row r="8" spans="1:3">
      <c r="A8" s="4" t="s">
        <v>89</v>
      </c>
      <c r="B8" s="9" t="n">
        <v>-0.15</v>
      </c>
      <c r="C8" s="9" t="n">
        <v>-0.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71</v>
      </c>
    </row>
    <row r="3" spans="1:3">
      <c r="A3" s="4" t="s">
        <v>465</v>
      </c>
    </row>
    <row r="4" spans="1:3">
      <c r="A4" s="3" t="s">
        <v>466</v>
      </c>
    </row>
    <row r="5" spans="1:3">
      <c r="A5" s="4" t="s">
        <v>467</v>
      </c>
      <c r="B5" s="5" t="n">
        <v>106</v>
      </c>
      <c r="C5" s="5" t="n">
        <v>208</v>
      </c>
    </row>
    <row r="6" spans="1:3">
      <c r="A6" s="4" t="s">
        <v>468</v>
      </c>
    </row>
    <row r="7" spans="1:3">
      <c r="A7" s="3" t="s">
        <v>466</v>
      </c>
    </row>
    <row r="8" spans="1:3">
      <c r="A8" s="4" t="s">
        <v>467</v>
      </c>
      <c r="B8" s="5" t="n">
        <v>1565</v>
      </c>
      <c r="C8" s="5" t="n">
        <v>139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1"/>
    <col customWidth="1" max="3" min="3" width="26"/>
  </cols>
  <sheetData>
    <row r="1" spans="1:3">
      <c r="A1" s="1" t="s">
        <v>469</v>
      </c>
      <c r="B1" s="2" t="s">
        <v>1</v>
      </c>
    </row>
    <row r="2" spans="1:3">
      <c r="B2" s="2" t="s">
        <v>470</v>
      </c>
      <c r="C2" s="2" t="s">
        <v>471</v>
      </c>
    </row>
    <row r="3" spans="1:3">
      <c r="A3" s="3" t="s">
        <v>472</v>
      </c>
    </row>
    <row r="4" spans="1:3">
      <c r="A4" s="4" t="s">
        <v>473</v>
      </c>
      <c r="B4" s="5" t="n">
        <v>1</v>
      </c>
    </row>
    <row r="5" spans="1:3">
      <c r="A5" s="4" t="s">
        <v>474</v>
      </c>
      <c r="B5" s="5" t="n">
        <v>1</v>
      </c>
    </row>
    <row r="6" spans="1:3">
      <c r="A6" s="4" t="s">
        <v>475</v>
      </c>
    </row>
    <row r="7" spans="1:3">
      <c r="A7" s="3" t="s">
        <v>472</v>
      </c>
    </row>
    <row r="8" spans="1:3">
      <c r="A8" s="4" t="s">
        <v>476</v>
      </c>
      <c r="B8" s="5" t="n">
        <v>0</v>
      </c>
      <c r="C8" s="5" t="n">
        <v>0</v>
      </c>
    </row>
    <row r="9" spans="1:3">
      <c r="A9" s="4" t="s">
        <v>477</v>
      </c>
    </row>
    <row r="10" spans="1:3">
      <c r="A10" s="3" t="s">
        <v>472</v>
      </c>
    </row>
    <row r="11" spans="1:3">
      <c r="A11" s="4" t="s">
        <v>478</v>
      </c>
      <c r="B11" s="4" t="s">
        <v>479</v>
      </c>
      <c r="C11" s="4" t="s">
        <v>4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7</v>
      </c>
    </row>
    <row r="2" spans="1:3">
      <c r="A2" s="3" t="s">
        <v>482</v>
      </c>
    </row>
    <row r="3" spans="1:3">
      <c r="A3" s="4" t="s">
        <v>483</v>
      </c>
      <c r="B3" s="7" t="n">
        <v>1709</v>
      </c>
      <c r="C3" s="7" t="n">
        <v>2146</v>
      </c>
    </row>
    <row r="4" spans="1:3">
      <c r="A4" s="4" t="s">
        <v>484</v>
      </c>
    </row>
    <row r="5" spans="1:3">
      <c r="A5" s="3" t="s">
        <v>482</v>
      </c>
    </row>
    <row r="6" spans="1:3">
      <c r="A6" s="4" t="s">
        <v>483</v>
      </c>
      <c r="B6" s="5" t="n">
        <v>1432</v>
      </c>
      <c r="C6" s="5" t="n">
        <v>1809</v>
      </c>
    </row>
    <row r="7" spans="1:3">
      <c r="A7" s="4" t="s">
        <v>485</v>
      </c>
    </row>
    <row r="8" spans="1:3">
      <c r="A8" s="3" t="s">
        <v>482</v>
      </c>
    </row>
    <row r="9" spans="1:3">
      <c r="A9" s="4" t="s">
        <v>483</v>
      </c>
      <c r="B9" s="7" t="n">
        <v>277</v>
      </c>
      <c r="C9" s="7" t="n">
        <v>3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1</v>
      </c>
    </row>
    <row r="3" spans="1:3">
      <c r="A3" s="3" t="s">
        <v>100</v>
      </c>
    </row>
    <row r="4" spans="1:3">
      <c r="A4" s="4" t="s">
        <v>87</v>
      </c>
      <c r="B4" s="7" t="n">
        <v>-4726</v>
      </c>
      <c r="C4" s="7" t="n">
        <v>-5257</v>
      </c>
    </row>
    <row r="5" spans="1:3">
      <c r="A5" s="3" t="s">
        <v>101</v>
      </c>
    </row>
    <row r="6" spans="1:3">
      <c r="A6" s="4" t="s">
        <v>102</v>
      </c>
      <c r="B6" s="5" t="n">
        <v>1842</v>
      </c>
      <c r="C6" s="5" t="n">
        <v>2265</v>
      </c>
    </row>
    <row r="7" spans="1:3">
      <c r="A7" s="4" t="s">
        <v>103</v>
      </c>
      <c r="B7" s="5" t="n">
        <v>4203</v>
      </c>
      <c r="C7" s="5" t="n">
        <v>4036</v>
      </c>
    </row>
    <row r="8" spans="1:3">
      <c r="A8" s="4" t="s">
        <v>104</v>
      </c>
      <c r="B8" s="5" t="n">
        <v>111</v>
      </c>
      <c r="C8" s="5" t="n">
        <v>236</v>
      </c>
    </row>
    <row r="9" spans="1:3">
      <c r="A9" s="4" t="s">
        <v>105</v>
      </c>
      <c r="B9" s="5" t="n">
        <v>373</v>
      </c>
      <c r="C9" s="5" t="n">
        <v>0</v>
      </c>
    </row>
    <row r="10" spans="1:3">
      <c r="A10" s="4" t="s">
        <v>106</v>
      </c>
      <c r="B10" s="5" t="n">
        <v>-22</v>
      </c>
      <c r="C10" s="5" t="n">
        <v>-491</v>
      </c>
    </row>
    <row r="11" spans="1:3">
      <c r="A11" s="3" t="s">
        <v>107</v>
      </c>
    </row>
    <row r="12" spans="1:3">
      <c r="A12" s="4" t="s">
        <v>108</v>
      </c>
      <c r="B12" s="5" t="n">
        <v>162</v>
      </c>
      <c r="C12" s="5" t="n">
        <v>-13846</v>
      </c>
    </row>
    <row r="13" spans="1:3">
      <c r="A13" s="4" t="s">
        <v>109</v>
      </c>
      <c r="B13" s="5" t="n">
        <v>383</v>
      </c>
      <c r="C13" s="5" t="n">
        <v>363</v>
      </c>
    </row>
    <row r="14" spans="1:3">
      <c r="A14" s="4" t="s">
        <v>110</v>
      </c>
      <c r="B14" s="5" t="n">
        <v>0</v>
      </c>
      <c r="C14" s="5" t="n">
        <v>191</v>
      </c>
    </row>
    <row r="15" spans="1:3">
      <c r="A15" s="4" t="s">
        <v>40</v>
      </c>
      <c r="B15" s="5" t="n">
        <v>1836</v>
      </c>
      <c r="C15" s="5" t="n">
        <v>1216</v>
      </c>
    </row>
    <row r="16" spans="1:3">
      <c r="A16" s="4" t="s">
        <v>41</v>
      </c>
      <c r="B16" s="5" t="n">
        <v>-5579</v>
      </c>
      <c r="C16" s="5" t="n">
        <v>-5896</v>
      </c>
    </row>
    <row r="17" spans="1:3">
      <c r="A17" s="4" t="s">
        <v>111</v>
      </c>
      <c r="B17" s="5" t="n">
        <v>-471</v>
      </c>
      <c r="C17" s="5" t="n">
        <v>-703</v>
      </c>
    </row>
    <row r="18" spans="1:3">
      <c r="A18" s="4" t="s">
        <v>112</v>
      </c>
      <c r="B18" s="5" t="n">
        <v>-2373</v>
      </c>
      <c r="C18" s="5" t="n">
        <v>8145</v>
      </c>
    </row>
    <row r="19" spans="1:3">
      <c r="A19" s="4" t="s">
        <v>113</v>
      </c>
      <c r="B19" s="5" t="n">
        <v>-4261</v>
      </c>
      <c r="C19" s="5" t="n">
        <v>-9741</v>
      </c>
    </row>
    <row r="20" spans="1:3">
      <c r="A20" s="3" t="s">
        <v>114</v>
      </c>
    </row>
    <row r="21" spans="1:3">
      <c r="A21" s="4" t="s">
        <v>115</v>
      </c>
      <c r="B21" s="5" t="n">
        <v>-141</v>
      </c>
      <c r="C21" s="5" t="n">
        <v>-60</v>
      </c>
    </row>
    <row r="22" spans="1:3">
      <c r="A22" s="4" t="s">
        <v>116</v>
      </c>
      <c r="B22" s="5" t="n">
        <v>-141</v>
      </c>
      <c r="C22" s="5" t="n">
        <v>-60</v>
      </c>
    </row>
    <row r="23" spans="1:3">
      <c r="A23" s="3" t="s">
        <v>117</v>
      </c>
    </row>
    <row r="24" spans="1:3">
      <c r="A24" s="4" t="s">
        <v>118</v>
      </c>
      <c r="B24" s="5" t="n">
        <v>36</v>
      </c>
      <c r="C24" s="5" t="n">
        <v>552</v>
      </c>
    </row>
    <row r="25" spans="1:3">
      <c r="A25" s="4" t="s">
        <v>119</v>
      </c>
      <c r="B25" s="5" t="n">
        <v>-250</v>
      </c>
      <c r="C25" s="5" t="n">
        <v>0</v>
      </c>
    </row>
    <row r="26" spans="1:3">
      <c r="A26" s="4" t="s">
        <v>120</v>
      </c>
      <c r="B26" s="5" t="n">
        <v>-214</v>
      </c>
      <c r="C26" s="5" t="n">
        <v>552</v>
      </c>
    </row>
    <row r="27" spans="1:3">
      <c r="A27" s="4" t="s">
        <v>121</v>
      </c>
      <c r="B27" s="5" t="n">
        <v>90</v>
      </c>
      <c r="C27" s="5" t="n">
        <v>15</v>
      </c>
    </row>
    <row r="28" spans="1:3">
      <c r="A28" s="4" t="s">
        <v>122</v>
      </c>
      <c r="B28" s="5" t="n">
        <v>-4526</v>
      </c>
      <c r="C28" s="5" t="n">
        <v>-9234</v>
      </c>
    </row>
    <row r="29" spans="1:3">
      <c r="A29" s="3" t="s">
        <v>29</v>
      </c>
    </row>
    <row r="30" spans="1:3">
      <c r="A30" s="4" t="s">
        <v>123</v>
      </c>
      <c r="B30" s="5" t="n">
        <v>56704</v>
      </c>
      <c r="C30" s="5" t="n">
        <v>57558</v>
      </c>
    </row>
    <row r="31" spans="1:3">
      <c r="A31" s="4" t="s">
        <v>124</v>
      </c>
      <c r="B31" s="7" t="n">
        <v>52178</v>
      </c>
      <c r="C31" s="7" t="n">
        <v>483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5T21:00:33Z</dcterms:created>
  <dcterms:modified xmlns:dcterms="http://purl.org/dc/terms/" xmlns:xsi="http://www.w3.org/2001/XMLSchema-instance" xsi:type="dcterms:W3CDTF">2019-02-05T21:00:33Z</dcterms:modified>
</cp:coreProperties>
</file>